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Basis of Presentation" sheetId="7" r:id="rId7"/>
    <s:sheet name="Investments in Unconsolidated A" sheetId="8" r:id="rId8"/>
    <s:sheet name="Impairment of Long-Lived Assets" sheetId="9" r:id="rId9"/>
    <s:sheet name="Restructuring and Other Expense" sheetId="10" r:id="rId10"/>
    <s:sheet name="Contingent Liabilities and Comm" sheetId="11" r:id="rId11"/>
    <s:sheet name="Guarantees" sheetId="12" r:id="rId12"/>
    <s:sheet name="Debt and Receivables Securitiza" sheetId="13" r:id="rId13"/>
    <s:sheet name="Comprehensive Income" sheetId="14" r:id="rId14"/>
    <s:sheet name="Changes in Equity" sheetId="15" r:id="rId15"/>
    <s:sheet name="Stock-Based Compensation" sheetId="16" r:id="rId16"/>
    <s:sheet name="Income Taxes" sheetId="17" r:id="rId17"/>
    <s:sheet name="Earnings per Share" sheetId="18" r:id="rId18"/>
    <s:sheet name="Segment Operations" sheetId="19" r:id="rId19"/>
    <s:sheet name="Derivative Instruments and Hedg" sheetId="20" r:id="rId20"/>
    <s:sheet name="Fair Value" sheetId="21" r:id="rId21"/>
    <s:sheet name="Basis of Presentation (Policies" sheetId="22" r:id="rId22"/>
    <s:sheet name="Investments in Unconsolidated23" sheetId="23" r:id="rId23"/>
    <s:sheet name="Restructuring and Other Expen24" sheetId="24" r:id="rId24"/>
    <s:sheet name="Comprehensive Income (Tables)" sheetId="25" r:id="rId25"/>
    <s:sheet name="Changes in Equity (Tables)" sheetId="26" r:id="rId26"/>
    <s:sheet name="Stock-Based Compensation (Table" sheetId="27" r:id="rId27"/>
    <s:sheet name="Earnings per Share (Tables)" sheetId="28" r:id="rId28"/>
    <s:sheet name="Segment Operations (Tables)" sheetId="29" r:id="rId29"/>
    <s:sheet name="Derivative Instruments and He30" sheetId="30" r:id="rId30"/>
    <s:sheet name="Fair Value (Tables)" sheetId="31" r:id="rId31"/>
    <s:sheet name="Basis of Presentation - Additio" sheetId="32" r:id="rId32"/>
    <s:sheet name="Investments in Unconsolidated33" sheetId="33" r:id="rId33"/>
    <s:sheet name="Schedule of Combined Financial " sheetId="34" r:id="rId34"/>
    <s:sheet name="Impairment of Long-Lived Asse35" sheetId="35" r:id="rId35"/>
    <s:sheet name="Schedule of Progression of Liab" sheetId="36" r:id="rId36"/>
    <s:sheet name="Guarantees - Additional Informa" sheetId="37" r:id="rId37"/>
    <s:sheet name="Debt and Receivables Securiti38" sheetId="38" r:id="rId38"/>
    <s:sheet name="Summary of Tax Effects on Each " sheetId="39" r:id="rId39"/>
    <s:sheet name="Summary of Changes in Total Equ" sheetId="40" r:id="rId40"/>
    <s:sheet name="Components of Changes in Accumu" sheetId="41" r:id="rId41"/>
    <s:sheet name="Stock-Based Compensation - Addi" sheetId="42" r:id="rId42"/>
    <s:sheet name="Assumptions To Value Stock Opti" sheetId="43" r:id="rId43"/>
    <s:sheet name="Income Taxes - Additional Infor" sheetId="44" r:id="rId44"/>
    <s:sheet name="Computation of Basic and Dilute" sheetId="45" r:id="rId45"/>
    <s:sheet name="Earnings Per Share - Additional" sheetId="46" r:id="rId46"/>
    <s:sheet name="Financial Information for Repor" sheetId="47" r:id="rId47"/>
    <s:sheet name="Derivative Instruments and He48" sheetId="48" r:id="rId48"/>
    <s:sheet name="Schedule of Fair Value of Deriv" sheetId="49" r:id="rId49"/>
    <s:sheet name="Schedule of Summary of Derivati" sheetId="50" r:id="rId50"/>
    <s:sheet name="Schedule of Derivatives Designa" sheetId="51" r:id="rId51"/>
    <s:sheet name="Schedule of Gain (Loss) Recogni" sheetId="52" r:id="rId52"/>
    <s:sheet name="Schedule of Assets and Liabilit" sheetId="53" r:id="rId53"/>
    <s:sheet name="Fair Value - Additional Informa" sheetId="54" r:id="rId54"/>
  </s:sheets>
  <s:definedNames/>
  <s:calcPr calcId="124519" calcMode="auto" fullCalcOnLoad="1"/>
</s:workbook>
</file>

<file path=xl/sharedStrings.xml><?xml version="1.0" encoding="utf-8"?>
<sst xmlns="http://schemas.openxmlformats.org/spreadsheetml/2006/main" uniqueCount="435">
  <si>
    <t>Document and Entity Information - shares</t>
  </si>
  <si>
    <t>3 Months Ended</t>
  </si>
  <si>
    <t>Aug. 31, 2016</t>
  </si>
  <si>
    <t>Sep. 30, 2016</t>
  </si>
  <si>
    <t>Document Information [Line Items]</t>
  </si>
  <si>
    <t>Document Type</t>
  </si>
  <si>
    <t>10-Q</t>
  </si>
  <si>
    <t>Amendment Flag</t>
  </si>
  <si>
    <t>false</t>
  </si>
  <si>
    <t>Document Period End Date</t>
  </si>
  <si>
    <t>Aug. 31,
		2016</t>
  </si>
  <si>
    <t>Document Fiscal Year Focus</t>
  </si>
  <si>
    <t>Document Fiscal Period Focus</t>
  </si>
  <si>
    <t>Q1</t>
  </si>
  <si>
    <t>Trading Symbol</t>
  </si>
  <si>
    <t>WOR</t>
  </si>
  <si>
    <t>Entity Registrant Name</t>
  </si>
  <si>
    <t>WORTHINGTON INDUSTRIES INC</t>
  </si>
  <si>
    <t>Entity Central Index Key</t>
  </si>
  <si>
    <t>Current Fiscal Year End Date</t>
  </si>
  <si>
    <t>--05-31</t>
  </si>
  <si>
    <t>Entity Filer Category</t>
  </si>
  <si>
    <t>Large Accelerated Filer</t>
  </si>
  <si>
    <t>Entity Common Stock, Shares Outstanding</t>
  </si>
  <si>
    <t>Consolidated Balance Sheets - USD ($) $ in Thousands</t>
  </si>
  <si>
    <t>May 31, 2016</t>
  </si>
  <si>
    <t>Current assets:</t>
  </si>
  <si>
    <t>Cash and cash equivalents</t>
  </si>
  <si>
    <t>Receivables, less allowances of $3,866 and $4,579 at August 31, 2016 and May 31, 2016, respectively</t>
  </si>
  <si>
    <t>Inventories:</t>
  </si>
  <si>
    <t>Raw materials</t>
  </si>
  <si>
    <t>Work in process</t>
  </si>
  <si>
    <t>Finished products</t>
  </si>
  <si>
    <t>Total inventories</t>
  </si>
  <si>
    <t>Income taxes receivable</t>
  </si>
  <si>
    <t>Assets held for sale</t>
  </si>
  <si>
    <t>Prepaid expenses and other current assets</t>
  </si>
  <si>
    <t>Total current assets</t>
  </si>
  <si>
    <t>Investments in unconsolidated affiliates</t>
  </si>
  <si>
    <t>Goodwill</t>
  </si>
  <si>
    <t>Other intangible assets, net of accumulated amortization of $52,998 and $49,532 at August 31, 2016 and May 31, 2016, respectively</t>
  </si>
  <si>
    <t>Other assets</t>
  </si>
  <si>
    <t>Property, plant and equipment:</t>
  </si>
  <si>
    <t>Land</t>
  </si>
  <si>
    <t>Buildings and improvements</t>
  </si>
  <si>
    <t>Machinery and equipment</t>
  </si>
  <si>
    <t>Construction in progress</t>
  </si>
  <si>
    <t>Total property, plant and equipment</t>
  </si>
  <si>
    <t>Less: accumulated depreciation</t>
  </si>
  <si>
    <t>Total property, plant and equipment, net</t>
  </si>
  <si>
    <t>Total assets</t>
  </si>
  <si>
    <t>Current liabilities:</t>
  </si>
  <si>
    <t>Accounts payable</t>
  </si>
  <si>
    <t>Short-term borrowings</t>
  </si>
  <si>
    <t>Accrued compensation, contributions to employee benefit plans and related taxes</t>
  </si>
  <si>
    <t>Dividends payable</t>
  </si>
  <si>
    <t>Other accrued items</t>
  </si>
  <si>
    <t>Income taxes payable</t>
  </si>
  <si>
    <t>Current maturities of long-term debt</t>
  </si>
  <si>
    <t>Total current liabilities</t>
  </si>
  <si>
    <t>Other liabilities</t>
  </si>
  <si>
    <t>Distributions in excess of investment in unconsolidated affiliate</t>
  </si>
  <si>
    <t>Long-term debt</t>
  </si>
  <si>
    <t>Deferred income taxes, net</t>
  </si>
  <si>
    <t>Total liabilities</t>
  </si>
  <si>
    <t>Shareholders' equity - controlling interest</t>
  </si>
  <si>
    <t>Noncontrolling interests</t>
  </si>
  <si>
    <t>Total equity</t>
  </si>
  <si>
    <t>Total liabilities and equity</t>
  </si>
  <si>
    <t>Consolidated Balance Sheets (Parenthetical) - USD ($) $ in Thousands</t>
  </si>
  <si>
    <t>Receivables, allowances</t>
  </si>
  <si>
    <t>Other intangible assets, accumulated amortization</t>
  </si>
  <si>
    <t>Consolidated Statements of Earnings - USD ($) shares in Thousands, $ in Thousands</t>
  </si>
  <si>
    <t>Aug. 31, 2015</t>
  </si>
  <si>
    <t>Net sales</t>
  </si>
  <si>
    <t>Cost of goods sold</t>
  </si>
  <si>
    <t>Gross margin</t>
  </si>
  <si>
    <t>Selling, general and administrative expense</t>
  </si>
  <si>
    <t>Impairment of long-lived assets</t>
  </si>
  <si>
    <t>Restructuring and other expense</t>
  </si>
  <si>
    <t>Operating income</t>
  </si>
  <si>
    <t>Other income (expense):</t>
  </si>
  <si>
    <t>Miscellaneous income (expense), net</t>
  </si>
  <si>
    <t>Interest expense</t>
  </si>
  <si>
    <t>Equity in net income of unconsolidated affiliates</t>
  </si>
  <si>
    <t>Earnings before income taxes</t>
  </si>
  <si>
    <t>Income tax expense</t>
  </si>
  <si>
    <t>Net earnings</t>
  </si>
  <si>
    <t>Net earnings attributable to noncontrolling interests</t>
  </si>
  <si>
    <t>Net earnings attributable to controlling interest</t>
  </si>
  <si>
    <t>Basic</t>
  </si>
  <si>
    <t>Average common shares outstanding</t>
  </si>
  <si>
    <t>Earnings per share attributable to controlling interest</t>
  </si>
  <si>
    <t>Diluted</t>
  </si>
  <si>
    <t>Common shares outstanding at end of period</t>
  </si>
  <si>
    <t>Cash dividends declared per share</t>
  </si>
  <si>
    <t>Consolidated Statements of Comprehensive Income - USD ($) $ in Thousands</t>
  </si>
  <si>
    <t>Other comprehensive income (loss):</t>
  </si>
  <si>
    <t>Foreign currency translation</t>
  </si>
  <si>
    <t>Pension liability adjustment, net of tax</t>
  </si>
  <si>
    <t>Cash flow hedges, net of tax</t>
  </si>
  <si>
    <t>Other comprehensive income (loss)</t>
  </si>
  <si>
    <t>Comprehensive income</t>
  </si>
  <si>
    <t>Comprehensive income attributable to noncontrolling interests</t>
  </si>
  <si>
    <t>Comprehensive income attributable to controlling interest</t>
  </si>
  <si>
    <t>Consolidated Statements of Cash Flows - USD ($) $ in Thousands</t>
  </si>
  <si>
    <t>Operating activities:</t>
  </si>
  <si>
    <t>Adjustments to reconcile net earnings to net cash provided by operating activities:</t>
  </si>
  <si>
    <t>Depreciation and amortization</t>
  </si>
  <si>
    <t>Provision for (benefit from) deferred income taxes</t>
  </si>
  <si>
    <t>Bad debt (income) expense</t>
  </si>
  <si>
    <t>Equity in net income of unconsolidated affiliates, net of distributions</t>
  </si>
  <si>
    <t>Net loss on sale of assets</t>
  </si>
  <si>
    <t>Stock-based compensation</t>
  </si>
  <si>
    <t>Changes in assets and liabilities:</t>
  </si>
  <si>
    <t>Receivables</t>
  </si>
  <si>
    <t>Inventories</t>
  </si>
  <si>
    <t>Accounts payable and accrued expenses</t>
  </si>
  <si>
    <t>Net cash provided by operating activities</t>
  </si>
  <si>
    <t>Investing activities:</t>
  </si>
  <si>
    <t>Investment in property, plant and equipment</t>
  </si>
  <si>
    <t>Proceeds from sale of assets</t>
  </si>
  <si>
    <t>Net cash used by investing activities</t>
  </si>
  <si>
    <t>Financing activities:</t>
  </si>
  <si>
    <t>Net repayments of short-term borrowings</t>
  </si>
  <si>
    <t>Proceeds from long-term debt</t>
  </si>
  <si>
    <t>Principal payments on long-term debt</t>
  </si>
  <si>
    <t>Proceeds from (payments for) issuance of common shares</t>
  </si>
  <si>
    <t>Payments to noncontrolling interests</t>
  </si>
  <si>
    <t>Repurchase of common shares</t>
  </si>
  <si>
    <t>Dividends paid</t>
  </si>
  <si>
    <t>Net cash used by financing activities</t>
  </si>
  <si>
    <t>Increase (decrease) in cash and cash equivalents</t>
  </si>
  <si>
    <t>Cash and cash equivalents at beginning of period</t>
  </si>
  <si>
    <t>Cash and cash equivalents at end of period</t>
  </si>
  <si>
    <t>Basis of Presentation</t>
  </si>
  <si>
    <t>NOTE A – Basis of
Presentation 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are
eliminated. dHybrid Systems, LLC (“dHybrid”), Spartan Steel
Coating, LLC (“Spartan”), TWB Company, L.L.C.
(“TWB”), Worthington Arıtaş
Basınçlı Kaplar Sanayi (“Worthington
Aritas”), Worthington Energy Innovations, LLC
(“WEI”), and Worthington Specialty Processing
(“WSP”) in which we own controlling interests of
79.59%, 52%, 55%, 75%, 75%, and 51%, respectively, are consolidated
with the equity owned by the other joint venture members shown as
noncontrolling interests in our consolidated balance sheets, and
their portions of net earnings and other comprehensive income
(loss) (“OCI”) shown as net earnings or comprehensive
income attributable to noncontrolling interests in our consolidated
statements of earnings and consolidated statements of comprehensive
income, respectively. These unaudited consolidated financial statements have been
prepared in accordance with accounting principles generally
accepted in the United States of America (“U.S. GAAP”)
for interim financial information and with the instructions to Form
10-Q and Article 10 of Regulation S-X of the Securities and
Exchange Commission (“SEC”). Accordingly, they do
not include all of the information and notes required by U.S. GAAP
for complete financial statements. In the opinion of
management, all adjustments, which are of a normal and recurring
nature, except those which have been disclosed elsewhere in this
Quarterly Report on Form 10-Q, necessary for a fair
presentation of the consolidated financial statements for these
interim periods, have been included. Operating results for the
three months ended August 31, 2016 are not necessarily indicative
of the results that may be expected for the fiscal year ending May
31, 2017 (“fiscal 2017”). For further information,
refer to the consolidated financial statements and notes thereto
included in the Annual Report on Form 10-K for the fiscal year
ended May 31, 2016 (“fiscal 2016”) of Worthington
Industries, Inc. (the “2016 Form 10-K”). The preparation of financial statements in conformity with U.S.
GAAP requires management to make estimates and assumptions that
affect the amounts reported in the consolidated financial
statements and accompanying notes. Actual results could differ
from those estimates. Recently Adopted
Accounting Standards In February 2015, amended accounting guidance was issued that
revised consolidation requirements in order to provide financial
statement users with a more useful presentation of an
entity’s economic and operational results. The amended
guidance revises the consolidation requirements for limited
partnerships, the considerations surrounding the primary
beneficiary determination and the consolidation of certain
investment funds and is effective for fiscal years beginning after
December 15, 2015, including interim periods within those fiscal
years. The Company adopted this amended guidance on a
prospective basis effective June 1, 2016. The adoption of this
guidance did not impact our financial position or results of
operations. In April 2015, amended accounting guidance was issued that
requires debt issuance costs related to a recognized debt liability
to be presented in the balance sheet as a direct deduction from the
carrying amount of the corresponding debt liability
itself. The amended guidance does not apply to line-of-credit
arrangements. Accordingly, issuance costs related to
line-of-credit arrangements will continue to be presented as an
asset and amortized ratably over the term of the
arrangement. The amended guidance is effective for fiscal
years beginning after December 15, 2015, including interim periods
within those fiscal years. The Company adopted this guidance
on a retrospective basis effective June 1, 2016. As a result,
debt issuance costs totaling $2,405,000 and $2,491,000 as of August
31, 2016 and May 31, 2016, respectively, have been presented as a
component of the carrying amount of long-term debt reported in our
consolidated balance sheets. These amounts were previously
capitalized and reported within other assets. In September 2015, amended accounting guidance was issued
regarding adjustments to provisional amounts recorded in
conjunction with a business combination. The amended guidance
requires the acquirer to recognize adjustments to provisional
amounts identified during the measurement period in the reporting
period in which such adjustments are identified, rather than
retrospectively adjusting previously reported amounts. The
amended guidance is effective for fiscal years beginning after
December 15, 2015, including interim periods within those fiscal
years. The Company adopted this amended guidance on a
prospective basis effective June 1, 2016. The adoption of this
guidance did not impact our financial position or results of
operations. In March 2016, amended accounting guidance was issued that
simplifies the accounting for share-based payments. The
amended guidance impacts several aspects of the accounting for
share-based payment transactions, including the income tax
consequences, forfeitures, statutory withholding requirements, and
classification in the statement of cash flows. The Company
early adopted this guidance during the fourth quarter of fiscal
2016. As required for early adoption in an interim period, all
adjustments have been reflected as of the beginning of fiscal
2016. Accordingly, income tax expense for the three months
ended August 31, 2015 has been restated to reflect excess tax
benefits associated with share-based payments totaling $558,000 in
current income tax expense, rather than in paid-in
capital. Recently Issued
Accounting Standards In May 2014, amended accounting guidance was issued that
replaces most existing revenue recognition guidance under U.S.
GAAP. The amended guidance requires an entity to recognize the
amount of revenue to which it expects to be entitled for the
transfer of promised goods or services to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amended
guidance is effective for annual reporting periods beginning after
December 15, 2017, including interim periods within that reporting
period. We are in the process of evaluating the effect this
guidance will have on our consolidated financial position and
results of operations. The amended guidance permits the use of
either the retrospective or cumulative effect transition
method. We have not selected a transition method nor have we
determined the effect of the amended guidance on our ongoing
financial reporting. In July 2015, amended accounting guidance was issued regarding
the measurement of inventory. The amended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amended guidance has no
impact on inventory accounted for under the last-in, first-out
(LIFO) or retail inventory methods. The amended guidance is
effective prospectively for fiscal years beginning after December
15, 2016, including interim periods within those fiscal
years. Early adoption is permitted as of the beginning of an
interim or annual reporting period. We do not expect the
adoption of this amended accounting guidance to have a material
impact on our financial position or results of
operations. In February 2016, amended accounting guidance was issued that
replaces most existing lease accounting guidance under U.S.
GAAP. Among other changes, the amended guidance requires that
lease assets and liabilities be recognized on the balance sheet by
lessees for those leases classified as operating leases under
previous guidance. The amended guidance is effective for
fiscal years beginning after December 15, 2018, including interim
periods within those fiscal years. Early adoption is
permitted, and the change is to be applied using a modified
retrospective approach as of the beginning of the earliest period
presented. We are in the process of evaluating the effect this
guidance will have on our consolidated financial position and
results of operations, and we have not determined the effect of the
amended guidance on our ongoing financial reporting. In March 2016, amended accounting guidance was issued regarding
derivative instruments designated as hedging instruments. The
amended guidance clarifies that a change in the counterparty to
such a hedging instrument does not, in and of itself, require
dedesignation of that hedging relationship provided that all other
hedge accounting criteria continue to be met. The amended
guidance is effective for fiscal years beginning after December 15,
2016, including interim periods within those fiscal
years. Early adoption is permitted, and the change may be
applied either prospectively or retrospectively. We do not
expect the adoption of this amended accounting guidance to have a
material impact on our financial position or results of
operations. In June 2016, amended accounting guidance was issued related to
the measurement of credit losses on financial instruments. The
amended guidance changes the impairment model for most financial
assets to require measurement and recognition of expected credit
losses for financial assets held. The amended guidance is
effective for fiscal years beginning after December 15, 2019,
including interim periods within those fiscal years. We are in
the process
of evaluating
the effect this guidance will have on our consolidated financial
position and results of operations, and we have not determined the
effect of the amended guidance on our ongoing financial
reporting. In August 2016, amended accounting guidance was issued to
clarify the proper cash flow presentation of certain specific types
of cash payments and cash receipts. The amended guidance is
effective for fiscal years beginning after December 15, 2017,
including interim periods within those fiscal years. Early
adoption is permitted. We are in the process of evaluating the
effect this guidance will have on our consolidated financial
position, results of operations and cash flows, and we have not
determined the effect of the amended guidance on our ongoing
financial reporting.</t>
  </si>
  <si>
    <t>Investments in Unconsolidated Affiliates</t>
  </si>
  <si>
    <t>Unconsolidated Affiliates</t>
  </si>
  <si>
    <t>NOTE B –
Investments in Unconsolidated Affiliates Our investments in affiliated companies that we do not control,
either through majority ownership or otherwise, are accounted for
using the equity method. These include ArtiFlex Manufacturing,
LLC (“ArtiFlex”) (50%), Clarkwestern Dietrich Building
Systems LLC (“ClarkDietrich”) (25%), Samuel Steel
Pickling Company (31.25%), Serviacero Planos, S. de R. L. de C.V.
(“Serviacero”) (50%), Worthington Armstrong Venture
(“WAVE”) (50%), and Zhejiang Nisshin Worthington
Precision Specialty Steel Co., Ltd. (10%). We received distributions from unconsolidated affiliates
totaling $38,442,000 during the three months ended August 31,
2016. We have received cumulative distributions from WAVE in
excess of our investment balance totaling $66,192,000 at August 31,
2016. In accordance with the applicable accounting guidance, these
excess distributions are reclassified to the liabilities section of
our consolidated balance sheet. We will continue to record our
equity in the net income of WAVE as a debit to the investment
account, and if it becomes positive, it will again be shown as an
asset on our consolidated balance sheet. If it becomes obvious that
any excess distribution may not be returned (upon joint venture
liquidation or otherwise), we will recognize any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received, less
distributions received in prior periods that were determined to be
returns of investment, exceed our portion of the cumulative equity
in the net earnings of the joint venture, in which case the excess
distributions are deemed to be returns of the investment and are
classified as investing activities in our consolidated statements
of cash flows. Combined financial information for our unconsolidated
affiliates is summarized as follows:
(in
thousands) August 31, 2016 May 31, 2016
Cash $ 51,269 $ 112,122
Other current
assets 513,318 446,796
Noncurrent
assets 355,777 352,370
Total assets $ 920,364 $ 911,288
Current
liabilities $ 125,082 $ 112,491
Short-term
borrowings 8,315 11,398
Current maturities of
long-term debt 2,913 3,297
Long-term debt 265,301 266,942
Other noncurrent
liabilities 22,678 21,034
Equity 496,075 496,126
Total liabilities and
equity $ 920,364 $ 911,288
Three Months Ended August
31,
(in
thousands) 2016 2015
Net sales $ 417,115 $ 404,463
Gross margin 124,197 89,018
Operating income 94,397 61,246
Depreciation and
amortization 6,820 8,097
Interest expense 2,148 2,159
Income tax
expense 7,518 2,560
Net earnings 86,067 62,926 The financial results of WSP have been included in the amounts
presented in the tables above through March 1, 2016. Effective
March 1, 2016, the Company obtained effective control over the
operations of WSP. As a result, WSP’s results have been
consolidated within the financial results of Steel Processing since
that date with the minority member’s portion of earnings
eliminated within earnings attributable to noncontrolling
interests.</t>
  </si>
  <si>
    <t>Impairment of Long-Lived Assets</t>
  </si>
  <si>
    <t>NOTE C –
Impairment of Long-Lived Assets We review the carrying value of our long-lived assets,
including intangible assets with definite useful lives, for
impairment whenever events or changes in circumstances indicate
that the carrying value of an asset or asset group may not be
recoverable. Impairment testing of long-lived assets with definite useful
lives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which would be recorded as an impairment charge in our
consolidated statement of earnings. No impairment charges were recognized during the first quarter
of fiscal 2017. During the first quarter of fiscal 2016, management finalized
its plan to close the Engineered Cabs facility in Florence, South
Carolina and transfer the majority of the business to the
Engineered Cabs facility in Greeneville, Tennessee. Under the
plan, certain machinery and equipment was transferred to the
Greeneville facility to support higher volume requirements.
Management reevaluated the recoverability of the remaining assets
and determined that long-lived assets with a carrying value of
$4,059,000 were impaired. As a result, these long-lived assets
were written down to their estimated fair value of $1,059,000
resulting in an impairment charge of $3,000,000 during the first
quarter of fiscal 2016. The Company ceased production at the
Florence facility on September 30, 2015.</t>
  </si>
  <si>
    <t>Restructuring and Other Expense</t>
  </si>
  <si>
    <t>NOTE D –
Restructuring and Other Expense We consider restructuring activities to be programs whereby we
fundamentally change our operations such as closing and
consolidating manufacturing facilities, moving manufacturing of a
product to another location, and rationalizing
headcount.
A progression of the liabilities associated with our
restructuring activities, combined with a reconciliation to the
restructuring and other expense financial statement caption in our
consolidated statement of earnings for the three months ended
August 31, 2016 is summarized as follows:
(in
thousands) Beginning Expense Payments Adjustments Ending
Early retirement and
severance $ 1,831 $ 190 $ (890 ) $ 8 $ 1,139
Facility exit and other
costs 653 1,027 (529 ) - 1,151
$ 2,484 1,217 $ (1,419 ) $ 8 $ 2,290
Net loss on sale of
assets 111
Restructuring and other
expense $ 1,328
Facility exit costs in the current year consisted primarily of
costs incurred in connection with the closures of the
Company’s stainless steel business, Precision Specialty
Metals, Inc. (“PSM”) and the Florence, South Carolina
facility in Engineered Cabs. The total liability as of August 31, 2016 is expected to be
paid in the next twelve months.</t>
  </si>
  <si>
    <t>Contingent Liabilities and Commitments</t>
  </si>
  <si>
    <t>NOTE E –
Contingent Liabilities and Commitments We are defendants in certain legal actions. In the opinion of
management, the outcome of these actions, which is not clearly
determinable at the present time, would not significantly affect
our consolidated financial position or future results of
operations. We believe that environmental issues will not have
a material effect on our capital expenditures, consolidated
financial position or future results of operations.</t>
  </si>
  <si>
    <t>Guarantees</t>
  </si>
  <si>
    <t>NOTE F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s of August 31, 2016, we were
party to an operating lease for an aircraft in which we have
guaranteed a residual value at the termination of the lease. The
maximum obligation under the terms of this guarantee was
approximately $10,198,000 at August 31, 2016. Based on current
facts and circumstances, we have estimated the likelihood of
payment pursuant to this guarantee is not probable and, therefore,
no amount has been recognized in our consolidated financial
statements.</t>
  </si>
  <si>
    <t>Debt and Receivables Securitization</t>
  </si>
  <si>
    <t>NOTE G – Debt and
Receivables Securitization We maintain a $500,000,000 multi-year revolving credit facility
(the “Credit Facility”) with a group of lenders that
matures in April 2020. Borrowings under the Credit Facility
typically have maturities of less than one year. However, we
can extend the term of amounts borrowed by renewing these
borrowings for the term of the Credit Facility. We have the
option to borrow at rates equal to an applicable margin over the
LIBOR, Prime rate or Fed Funds rate. The applicable margin is
determined by our credit rating. There were no borrowings
outstanding under the Credit Facility at August 31,
2016. We also maintain a $100,000,000 revolving trade accounts
receivable securitization facility (the “AR Facility”)
which expires in January 2018. Pursuant to the terms of the AR
Facility, certain of our subsidiaries sell their accounts
receivable without recourse, on a revolving basis, to Worthington
Receivables Corporation (“WRC”), a wholly-owned,
consolidated, bankruptcy-remote subsidiary. In turn, WRC may
sell without recourse, on a revolving basis, up to $100,000,000 of
undivided ownership interests in this pool of accounts receivable
to a third-party bank. We retain an undivided interest in this
pool and are subject to risk of loss based on the collectability of
the receivables from this retained interest. Because the
amount eligible to be sold excludes receivables more than
90 days past due, receivables offset by an allowance for
doubtful accounts due to bankruptcy or other cause, concentrations
over certain limits with specific customers and certain reserve
amounts, we believe additional risk of loss is minimal. As of
August 31, 2016, no undivided ownership interests in this pool of
accounts receivable had been sold. We also had letters of credit totaling $15,359,000 outstanding
as of August 31, 2016. These letters of credit have been
issued to third parties and had no amounts drawn against them at
August 31, 2016.</t>
  </si>
  <si>
    <t>Comprehensive Income</t>
  </si>
  <si>
    <t>NOTE H –
Comprehensive Income The following table summarizes the tax effects on each
component of OCI for the three months ended August 31:
2016 2015
Before-Tax Tax Net-of-Tax Before-Tax Tax Net-of-Tax
(in
thousands)
Foreign currency
translation $ (665 ) $ - $ (665 ) $ 1,823 $ - $ 1,823
Pension liability
adjustment - - - (8 ) - (8 )
Cash flow hedges 1,088 (463 ) 625 1,238 (608 ) 630
Other comprehensive
income (loss) $ 423 $ (463 ) $ (40 ) $ 3,053 $ (608 ) $ 2,445</t>
  </si>
  <si>
    <t>Changes in Equity</t>
  </si>
  <si>
    <t>NOTE I – Changes
in Equity The following table provides a summary of the changes in total
equity, shareholders’ equity attributable to controlling
interest, and equity attributable to noncontrolling interests for
the three months ended August 31, 2016:
Controlling
Interest
(in
thousands) Additional Accumulated Retained Total Non- Total
Balance at May 31,
2016 $ 298,984 $ (28,565 ) $ 522,952 $ 793,371 $ 126,475 $ 919,846
Net earnings - - 65,567 65,567 2,969 68,536
Other comprehensive income
(loss) - (45 ) - (45 ) 5 (40 )
Common shares issued, net
of withholding tax 5,821 - - 5,821 - 5,821
Common shares in NQ
plans 634 - - 634 - 634
Stock-based
compensation 3,491 - - 3,491 - 3,491
Cash dividends
declared - - (12,877 ) (12,877 ) - (12,877 )
Dividends to noncontrolling
interest - - - - (4,331 ) (4,331 )
Balance at August 31,
2016 $ 308,930 $ (28,610 ) $ 575,642 $ 855,962 $ 125,118 $ 981,080
The components
of the changes in accumulated other comprehensive loss were as
follows:
(in
thousands) Foreign Pension Cash Accumulated
Balance as of May 31,
2016 $ (18,728 ) $ (17,061 ) $ 7,224 $ (28,565 )
Other comprehensive income
(loss) before reclassifications (670 ) - 733 63
Reclassification
adjustments to income (a) - - 355 355
Income taxes - - (463 ) (463 )
Balance as of August 31,
2016 $ (19,398 ) $ (17,061 ) $ 7,849 $ (28,610 )
(a)
The statement of earnings classification of amounts
reclassified to income for cash flow hedges is disclosed in
“NOTE N – Derivative Instruments and Hedging
Activities.”</t>
  </si>
  <si>
    <t>Stock-Based Compensation</t>
  </si>
  <si>
    <t>NOTE J –
Stock-Based Compensation Non-Qualified Stock
Options During the three months ended August 31, 2016, we granted
non-qualified stock options covering a total of 111,000 common
shares under our stock-based compensation plans. The option
price of $42.30 per share was equal to the market price of the
underlying common shares at the grant date. The fair value of
these stock options, based on the Black-Scholes option-pricing
model, calculated at the grant date, was $11.60 per share. The
calculated pre-tax stock-based compensation expense for these stock
options, after an estimate for forfeitures, is $1,146,000 and will
be recognized on a straight-line basis over the three-year vesting
period. The following assumptions were used to value these
stock options:
Dividend yield 2.59 %
Expected
volatility 36.86 %
Risk-free interest
rate 1.15 %
Expected term
(years) 6.0 Expected volatility is based on the historical volatility of
our common shares and the risk-free interest rate is based on the
United States Treasury strip rate for the expected term of the
stock options. The expected term was developed using
historical exercise experience. Service-Based Restricted
Common Shares During the three months ended August 31, 2016, we granted an
aggregate of 115,625 service-based restricted common shares under
our stock-based compensation plans. The fair value of these
restricted common shares was equal to the closing market price of
the underlying common shares on the date of grant, or $42.30 per
share. The calculated pre-tax stock-based compensation expense for
these restricted common shares, after an estimate for forfeitures,
is $4,353,000 and will be recognized on a straight-line basis over
the three-year service-based vesting period. Performance Share
Awards We have awarded performance shares to certain key employees
under our stock-based compensation plans. These performance
shares are earned based on the level of achievement with respect to
corporate targets for cumulative corporate economic value added,
earnings per share growth and, in the case of business unit
executives, business unit operating income targets for the
three-year periods ending May 31, 2017, 2018 and 2019. These
performance share awards will be paid, to the extent earned, in
common shares of the Company in the fiscal quarter following the
end of the applicable three-year performance period. The fair
values of our performance shares are determined by the closing
market prices of the underlying common shares at their respective
grant dates and the pre-tax stock-based compensation expense is
based on our periodic assessment of the probability of the targets
being achieved and our estimate of the number of common shares that
will ultimately be issued. During the three months ended
August 31, 2016, we granted performance share awards covering an
aggregate of 68,500 common shares (at target levels). The
calculated pre-tax stock-based compensation expense for these
performance shares is $2,809,000 and will be recognized over the
three-year performance period.</t>
  </si>
  <si>
    <t>Income Taxes</t>
  </si>
  <si>
    <t>NOTE K – Income
Taxes Income tax expense for the three months ended August 31, 2016
and August 31, 2015 reflected estimated annual effective income tax
rates of 31.2% and 31.7%, respectively. The annual effective income
tax rates exclude any impact from the inclusion of net earnings
attributable to noncontrolling interests in our consolidated
statements of earnings. Net earnings attributable to noncontrolling
interests are primarily a result of our WSP, Spartan, Worthington
Aritas, and TWB consolidated joint ventures. The earnings
attributable to the noncontrolling interests in WSP, Spartan and
TWB’s U.S. operations do not generate tax expense to
Worthington since the investors in WSP, Spartan and TWB’s
U.S. operations are taxed directly based on the earnings
attributable to them. The tax expense of Worthington Aritas (a
foreign corporation), and TWB’s wholly-owned foreign
corporations, is reported in our consolidated tax
expense. Management is required to estimate the annual
effective income tax rate based upon its forecast of annual pre-tax
income for domestic and foreign operations. Our actual effective
income tax rate for fiscal 2017 could be materially different from
the forecasted rate as of August 31, 2016.</t>
  </si>
  <si>
    <t>Earnings per Share</t>
  </si>
  <si>
    <t>NOTE L – Earnings
per Share The following table sets forth the computation of basic and
diluted earnings per share attributable to controlling interest for
the three months ended August 31, 2016 and 2015:
Three Months Ended August
31,
(in thousands, except
per share amounts) 2016 2015
Numerator (basic &amp;
diluted):
Net earnings attributable
to controlling interest – income available to common
shareholders $ 65,567 $ 31,968
Denominator:
Denominator for basic
earnings per share attributable to controlling interest –
weighted average common shares 61,885 63,993
Effect of dilutive
securities 2,452 2,072
Denominator for diluted
earnings per share attributable to controlling interest –
adjusted weighted average common shares 64,337 66,065
Basic earnings per share
attributable to controlling interest $ 1.06 $ 0.50
Diluted earnings per share
attributable to controlling interest $ 1.02 $ 0.48 Stock options and restricted common shares covering 161,429 and
318,904 common shares for the three months ended August 31, 2016
and 2015, respectively, have been excluded from the computation of
diluted earnings per share because the effect of their inclusion
would have been anti-dilutive.</t>
  </si>
  <si>
    <t>Segment Operations</t>
  </si>
  <si>
    <t>NOTE M – Segment
Operations Summarized financial information for our reportable segments is
shown in the following table:
Three Months Ended August
31,
(in
thousands) 2016 2015
Net sales
Steel Processing $ 505,674 $ 490,800
Pressure
Cylinders 205,209 224,394
Engineered Cabs 25,581 38,617
Other 1,085 4,336
Total net
sales $ 737,549 $ 758,147
Operating income
(loss)
Steel Processing $ 54,782 $ 23,638
Pressure
Cylinders 14,105 16,819
Engineered Cabs (1,843 ) (9,291 )
Other (2,146 ) (170 )
Total operating
income $ 64,898 $ 30,996
Impairment of long-lived
assets
Steel Processing $ - $ -
Pressure
Cylinders - -
Engineered Cabs - 3,000
Other - -
Total impairment of
long-lived assets $ - $ 3,000
Restructuring and other
expense (income)
Steel Processing $ 966 $ 462
Pressure
Cylinders 146 731
Engineered Cabs 206 1,878
Other 10 (2 )
Total restructuring and
other expense $ 1,328 $ 3,069
(in
thousands) August 31, May 31,
Total
assets
Steel Processing $ 871,588 $ 819,853
Pressure
Cylinders 766,070 787,786
Engineered Cabs 70,471 75,124
Other 473,824 378,501
Total
assets $ 2,181,953 $ 2,061,264</t>
  </si>
  <si>
    <t>Derivative Instruments and Hedging Activities</t>
  </si>
  <si>
    <t>NOTE N –
Derivative Instruments and Hedging Activities We utilize derivative instruments to manage exposure to certain
risks related to our ongoing operations. The primary risks managed
through the use of derivative instruments include interest rate
risk, foreign currency exchange rat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at the end of each period. Interest Rate Risk Management Foreign Currency Rate Risk Management Commodity Price Risk Management We are exposed to counterparty credit risk on all of our
derivative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t August 31, 2016, we had
posted total cash collateral of $152,000 to our margin
accounts.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NOTE O – Fair Value” for additional
information regarding the accounting treatment for our derivative
instruments, as well as how fair value is determined.
The following table summarizes the fair value of our derivative
instruments and the respective financial statement caption in which
they were recorded in our consolidated balance sheet at August 31,
2016:
Asset
Derivatives Liability
Derivatives
(in
thousands) Balance Sheet Location Fair Balance Sheet Location Fair
Derivatives designated
as hedging instruments:
Commodity
contracts Receivables $ 10,337 Accounts payable $ 31
Other assets 850 Other liabilities -
11,187 31
Interest rate
contracts Receivables - Accounts payable 175
Other assets - Other liabilities 320
- 495
Totals $ 11,187 $ 526
Derivatives not
designated as hedging instruments:
Commodity
contracts Receivables $ 3,737 Accounts payable $ 151
Other assets 75 Other liabilities -
3,812 151
Foreign currency
contracts Receivables - Accounts payable 31
Totals $ 3,812 $ 182
Total Derivative
Instruments $ 14,999 $ 708
The amounts in the table above reflect the fair value of the
Company’s derivative contracts on a net basis. Had these
amounts been recognized on a gross basis, the aggregate impact
would have been a $200,000 decrease in receivables with a
corresponding decrease in accounts payable.
The following table summarizes the fair value of our derivative
instruments and the financial statement caption in which they were
recorded in the consolidated balance sheet at May 31,
2016:
Asset
Derivatives Liability
Derivatives
(in
thousands) Balance Fair Balance Sheet Location Fair
Derivatives designated
as hedging instruments:
Commodity
contracts
Receivables $ 13,224
Accounts payable $ 696
Other assets 3,589
Other liabilities 80
16,813 776
Interest rate
contracts
Receivables -
Accounts payable 155
Other assets -
Other liabilities 306
- 461
Totals $ 16,813 $ 1,237
Derivatives not
designated as hedging instruments:
Commodity
contracts
Receivables $ 4,660
Accounts payable $ 761
Other assets 317
Other liabilities -
4,977 761
Foreign currency
contracts
Receivables -
Accounts payable 15
- 15
Totals $ 4,977 $ 776
Total Derivative
Instruments $ 21,790 $ 2,013
The amounts in the table above reflect the fair value of the
Company’s derivative contracts on a net basis. Had these
amounts been recognized on a gross basis, the aggregate impact
would have been a $300,000 decrease in receivables with a
corresponding decrease in accounts payable. Cash Flow
Hedges We enter into derivative instruments to hedge our exposure to
changes in cash flows attributable to interest rates and commodity
price fluctuations associated with certain forecasted
transactions. These derivative instruments are designated and
qualify as cash flow hedges. Accordingly, the effective
portion of the gain or loss on the derivative instrument is
reported as a component of OCI and reclassified into earnings in
the same financial statement caption associated with the forecasted
transaction and in the same period during which the hedged
transaction affects earnings. The ineffective portion of the
gain or loss on the derivative instrument is recognized in earnings
immediately. The following table summarizes our cash flow hedges outstanding
at August 31, 2016:
(in
thousands) Notional Maturity Date
Commodity
contracts $ 60,267 September 2016 - December 2017
Interest rate
contracts 17,072 September 2019
The following table summarizes the gain (loss) recognized in
OCI and the loss reclassified from accumulated OCI into earnings
for derivative instruments designated as cash flow hedges during
the three months ended August 31, 2016 and 2015:
Location
of Location
of
Loss Loss Gain Gain
Reclassified Reclassified (Ineffective (Ineffective
Gain (Loss) from from Portion) Portion)
Recognized Accumulated Accumulated and
Excluded and Excluded
in OCI OCI OCI from from
(Effective (Effective (Effective Effectiveness Effectiveness
(in
thousands) Portion)
Portion) Portion)
Testing Testing
For the three months ended
August 31, 2016:
Commodity
contracts $ 769 Cost of goods sold $ (252 ) Cost of goods sold $ -
Interest rate
contracts (36 ) Interest expense (103 ) Interest expense -
Totals $ 733 $ (355 ) $ -
For the three months ended
August 31, 2015:
Commodity
contracts $ (8,126 ) Cost of goods sold $ (9,187 ) Cost of goods sold $ -
Interest rate
contracts 34 Interest expense (139 ) Interest expense -
Foreign currency
contracts - Miscellaneous income, net (4 ) Miscellaneous income, net -
Totals $ (8,092 ) $ (9,330 ) $ -
The estimated net amount of the losses recognized in
accumulated OCI at August 31, 2016 expected to be reclassified into
net earnings within the succeeding twelve months is $9,008,000 (net
of tax of $5,568,000). This amount was computed using the fair
value of the cash flow hedges at August 31, 2016, and will change
before actual reclassification from OCI to net earnings during the
fiscal years ending May 31, 2017 and 2018. Economic
(Non-designated) Hedges We enter into foreign currency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 The following table summarizes our economic (non-designated)
derivative instruments outstanding at August 31, 2016:
(in
thousands) Notional Maturity Date(s)
Commodity
contracts $ 24,809 September 2016 - August 2018
Foreign currency
contracts 18,847 September 2016 - August 2017
The following table summarizes the gain (loss) recognized in
earnings for economic (non-designated) derivative financial
instruments during the three months ended August 31, 2016 and
2015:
Gain (Loss) Recognized
in Earnings for the
Three Months Ended
Location of Gain (Loss) August
31,
(in
thousands) Recognized in Earnings 2016 2015
Commodity
contracts Cost of goods sold $ 2,908 $ (2,755 )
Foreign currency
contracts Miscellaneous expense, net (66 ) —
Total $ 2,842 $ (2,755 )
The gain (loss) on the foreign currency derivatives
significantly offsets the gain (loss) on the hedged
item.</t>
  </si>
  <si>
    <t>Fair Value</t>
  </si>
  <si>
    <t>NOTE O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August 31, 2016, our assets and liabilities measured at fair
value on a recurring basis were as follows:
(in
thousands) Quoted Prices Significant Significant Totals
Assets
Derivative contracts
(1) $ - $ 14,999 $ - $ 14,999
Total assets $ - $ 14,999 $ - $ 14,999
Liabilities
Derivative contracts
(1) $ - $ 708 $ - $ 708
Contingent consideration
obligation (2) - - 4,519 4,519
Total
liabilities $ - $ 708 $ 4,519 $ 5,227
At May 31, 2016, our assets and liabilities measured at fair
value on a recurring basis were as follows:
(in
thousands) Quoted Prices Significant Significant Totals
Assets
Derivative contracts
(1) $ - $ 21,790 $ - $ 21,790
Total assets $ - $ 21,790 $ - $ 21,790
Liabilities
Derivative contracts
(1) $ - $ 2,013 $ - $ 2,013
Contingent consideration
obligations (2) - - 4,519 4,519
Total
liabilities $ - $ 2,013 $ 4,519 $ 6,532
(1)
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N
– Derivative Instruments and Hedging Activities” for
additional information regarding our use of derivative
instruments.
(2)
The fair value of the contingent consideration obligations is
determined using a probability weighted cash flow approach based on
management’s projections of future cash flows of the acquired
businesses. The fair value measurement was based on Level 3 inputs
not observable in the market. The fair value of non-derivative financial instruments included
in the carrying amounts of cash and cash equivalents, receivables,
notes receivable, income taxes receivable, other assets, accounts
payable, short-term borrowings,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inputs and credit risk, was
$611,710,000 and $609,245,000 at August 31, 2016 and May 31, 2016,
respectively. The carrying amount of long-term debt, including
current maturities, was $578,275,000 and $578,353,000 at August 31,
2016 and May 31, 2016, respectively.</t>
  </si>
  <si>
    <t>Basis of Presentation (Policies)</t>
  </si>
  <si>
    <t>Recently Adopted Accounting Standards</t>
  </si>
  <si>
    <t>Recently Adopted
Accounting Standards In February 2015, amended accounting guidance was issued that
revised consolidation requirements in order to provide financial
statement users with a more useful presentation of an
entity’s economic and operational results. The amended
guidance revises the consolidation requirements for limited
partnerships, the considerations surrounding the primary
beneficiary determination and the consolidation of certain
investment funds and is effective for fiscal years beginning after
December 15, 2015, including interim periods within those fiscal
years. The Company adopted this amended guidance on a
prospective basis effective June 1, 2016. The adoption of this
guidance did not impact our financial position or results of
operations. In April 2015, amended accounting guidance was issued that
requires debt issuance costs related to a recognized debt liability
to be presented in the balance sheet as a direct deduction from the
carrying amount of the corresponding debt liability
itself. The amended guidance does not apply to line-of-credit
arrangements. Accordingly, issuance costs related to
line-of-credit arrangements will continue to be presented as an
asset and amortized ratably over the term of the
arrangement. The amended guidance is effective for fiscal
years beginning after December 15, 2015, including interim periods
within those fiscal years. The Company adopted this guidance
on a retrospective basis effective June 1, 2016. As a result,
debt issuance costs totaling $2,405,000 and $2,491,000 as of August
31, 2016 and May 31, 2016, respectively, have been presented as a
component of the carrying amount of long-term debt reported in our
consolidated balance sheets. These amounts were previously
capitalized and reported within other assets. In September 2015, amended accounting guidance was issued
regarding adjustments to provisional amounts recorded in
conjunction with a business combination. The amended guidance
requires the acquirer to recognize adjustments to provisional
amounts identified during the measurement period in the reporting
period in which such adjustments are identified, rather than
retrospectively adjusting previously reported amounts. The
amended guidance is effective for fiscal years beginning after
December 15, 2015, including interim periods within those fiscal
years. The Company adopted this amended guidance on a
prospective basis effective June 1, 2016. The adoption of this
guidance did not impact our financial position or results of
operations. In March 2016, amended accounting guidance was issued that
simplifies the accounting for share-based payments. The
amended guidance impacts several aspects of the accounting for
share-based payment transactions, including the income tax
consequences, forfeitures, statutory withholding requirements, and
classification in the statement of cash flows. The Company
early adopted this guidance during the fourth quarter of fiscal
2016. As required for early adoption in an interim period, all
adjustments have been reflected as of the beginning of fiscal
2016. Accordingly, income tax expense for the three months
ended August 31, 2015 has been restated to reflect excess tax
benefits associated with share-based payments totaling $558,000 in
current income tax expense, rather than in paid-in
capital.</t>
  </si>
  <si>
    <t>Recently Issued Accounting Standards</t>
  </si>
  <si>
    <t>Recently Issued
Accounting Standards In May 2014, amended accounting guidance was issued that
replaces most existing revenue recognition guidance under U.S.
GAAP. The amended guidance requires an entity to recognize the
amount of revenue to which it expects to be entitled for the
transfer of promised goods or services to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amended
guidance is effective for annual reporting periods beginning after
December 15, 2017, including interim periods within that reporting
period. We are in the process of evaluating the effect this
guidance will have on our consolidated financial position and
results of operations. The amended guidance permits the use of
either the retrospective or cumulative effect transition
method. We have not selected a transition method nor have we
determined the effect of the amended guidance on our ongoing
financial reporting. In July 2015, amended accounting guidance was issued regarding
the measurement of inventory. The amended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amended guidance has no
impact on inventory accounted for under the last-in, first-out
(LIFO) or retail inventory methods. The amended guidance is
effective prospectively for fiscal years beginning after December
15, 2016, including interim periods within those fiscal
years. Early adoption is permitted as of the beginning of an
interim or annual reporting period. We do not expect the
adoption of this amended accounting guidance to have a material
impact on our financial position or results of
operations. In February 2016, amended accounting guidance was issued that
replaces most existing lease accounting guidance under U.S.
GAAP. Among other changes, the amended guidance requires that
lease assets and liabilities be recognized on the balance sheet by
lessees for those leases classified as operating leases under
previous guidance. The amended guidance is effective for
fiscal years beginning after December 15, 2018, including interim
periods within those fiscal years. Early adoption is
permitted, and the change is to be applied using a modified
retrospective approach as of the beginning of the earliest period
presented. We are in the process of evaluating the effect this
guidance will have on our consolidated financial position and
results of operations, and we have not determined the effect of the
amended guidance on our ongoing financial reporting. In March 2016, amended accounting guidance was issued regarding
derivative instruments designated as hedging instruments. The
amended guidance clarifies that a change in the counterparty to
such a hedging instrument does not, in and of itself, require
dedesignation of that hedging relationship provided that all other
hedge accounting criteria continue to be met. The amended
guidance is effective for fiscal years beginning after December 15,
2016, including interim periods within those fiscal
years. Early adoption is permitted, and the change may be
applied either prospectively or retrospectively. We do not
expect the adoption of this amended accounting guidance to have a
material impact on our financial position or results of
operations. In June 2016, amended accounting guidance was issued related to
the measurement of credit losses on financial instruments. The
amended guidance changes the impairment model for most financial
assets to require measurement and recognition of expected credit
losses for financial assets held. The amended guidance is
effective for fiscal years beginning after December 15, 2019,
including interim periods within those fiscal years. We are in
the process
of evaluating
the effect this guidance will have on our consolidated financial
position and results of operations, and we have not determined the
effect of the amended guidance on our ongoing financial
reporting. In August 2016, amended accounting guidance was issued to
clarify the proper cash flow presentation of certain specific types
of cash payments and cash receipts. The amended guidance is
effective for fiscal years beginning after December 15, 2017,
including interim periods within those fiscal years. Early
adoption is permitted. We are in the process of evaluating the
effect this guidance will have on our consolidated financial
position, results of operations and cash flows, and we have not
determined the effect of the amended guidance on our ongoing
financial reporting.</t>
  </si>
  <si>
    <t>Economic (Non-designated) Hedges</t>
  </si>
  <si>
    <t>Economic
(Non-designated) Hedges We enter into foreign currency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t>
  </si>
  <si>
    <t>Cash Flow Hedges</t>
  </si>
  <si>
    <t>Cash Flow
Hedges We enter into derivative instruments to hedge our exposure to
changes in cash flows attributable to interest rates and commodity
price fluctuations associated with certain forecasted
transactions. These derivative instruments are designated and
qualify as cash flow hedges. Accordingly, the effective
portion of the gain or loss on the derivative instrument is
reported as a component of OCI and reclassified into earnings in
the same financial statement caption associated with the forecasted
transaction and in the same period during which the hedged
transaction affects earnings. The ineffective portion of the
gain or loss on the derivative instrument is recognized in earnings
immediately.</t>
  </si>
  <si>
    <t>Investments in Unconsolidated Affiliates (Tables) - Unconsolidated Affiliates</t>
  </si>
  <si>
    <t>Balance Sheet</t>
  </si>
  <si>
    <t>Financial Information</t>
  </si>
  <si>
    <t>Combined financial information for our unconsolidated
affiliates is summarized as follows:
(in
thousands) August 31, 2016 May 31, 2016
Cash $ 51,269 $ 112,122
Other current
assets 513,318 446,796
Noncurrent
assets 355,777 352,370
Total assets $ 920,364 $ 911,288
Current
liabilities $ 125,082 $ 112,491
Short-term
borrowings 8,315 11,398
Current maturities of
long-term debt 2,913 3,297
Long-term debt 265,301 266,942
Other noncurrent
liabilities 22,678 21,034
Equity 496,075 496,126
Total liabilities and
equity $ 920,364 $ 911,288</t>
  </si>
  <si>
    <t>Income Statement</t>
  </si>
  <si>
    <t xml:space="preserve">Three Months Ended August
31,
(in
thousands) 2016 2015
Net sales $ 417,115 $ 404,463
Gross margin 124,197 89,018
Operating income 94,397 61,246
Depreciation and
amortization 6,820 8,097
Interest expense 2,148 2,159
Income tax
expense 7,518 2,560
Net earnings 86,067 62,926 </t>
  </si>
  <si>
    <t>Restructuring and Other Expense (Tables)</t>
  </si>
  <si>
    <t>Schedule of Progression of Liabilities Associated with Restructuring Activities, Combined with Reconciliation to Restructuring and Other Expense</t>
  </si>
  <si>
    <t>A progression of the liabilities associated with our
restructuring activities, combined with a reconciliation to the
restructuring and other expense financial statement caption in our
consolidated statement of earnings for the three months ended
August 31, 2016 is summarized as follows:
(in
thousands) Beginning Expense Payments Adjustments Ending
Early retirement and
severance $ 1,831 $ 190 $ (890 ) $ 8 $ 1,139
Facility exit and other
costs 653 1,027 (529 ) - 1,151
$ 2,484 1,217 $ (1,419 ) $ 8 $ 2,290
Net loss on sale of
assets 111
Restructuring and other
expense $ 1,328</t>
  </si>
  <si>
    <t>Comprehensive Income (Tables)</t>
  </si>
  <si>
    <t>Summary of Tax Effects on Each Component of OCI</t>
  </si>
  <si>
    <t>The following table summarizes the tax effects on each
component of OCI for the three months ended August 31:
2016 2015
Before-Tax Tax Net-of-Tax Before-Tax Tax Net-of-Tax
(in
thousands)
Foreign currency
translation $ (665 ) $ - $ (665 ) $ 1,823 $ - $ 1,823
Pension liability
adjustment - - - (8 ) - (8 )
Cash flow hedges 1,088 (463 ) 625 1,238 (608 ) 630
Other comprehensive
income (loss) $ 423 $ (463 ) $ (40 ) $ 3,053 $ (608 ) $ 2,445</t>
  </si>
  <si>
    <t>Changes in Equity (Tables)</t>
  </si>
  <si>
    <t>Summary of Changes in Total Equity, Shareholders' Equity Attributable to Controlling Interest, and Equity Attributable to Noncontrolling Interests</t>
  </si>
  <si>
    <t>The following table provides a summary of the changes in total
equity, shareholders’ equity attributable to controlling
interest, and equity attributable to noncontrolling interests for
the three months ended August 31, 2016:
Controlling
Interest
(in
thousands) Additional Accumulated Retained Total Non- Total
Balance at May 31,
2016 $ 298,984 $ (28,565 ) $ 522,952 $ 793,371 $ 126,475 $ 919,846
Net earnings - - 65,567 65,567 2,969 68,536
Other comprehensive income
(loss) - (45 ) - (45 ) 5 (40 )
Common shares issued, net
of withholding tax 5,821 - - 5,821 - 5,821
Common shares in NQ
plans 634 - - 634 - 634
Stock-based
compensation 3,491 - - 3,491 - 3,491
Cash dividends
declared - - (12,877 ) (12,877 ) - (12,877 )
Dividends to noncontrolling
interest - - - - (4,331 ) (4,331 )
Balance at August 31,
2016 $ 308,930 $ (28,610 ) $ 575,642 $ 855,962 $ 125,118 $ 981,080</t>
  </si>
  <si>
    <t>Components of Changes in Accumulated Other Comprehensive Loss</t>
  </si>
  <si>
    <t>The components
of the changes in accumulated other comprehensive loss were as
follows:
(in
thousands) Foreign Pension Cash Accumulated
Balance as of May 31,
2016 $ (18,728 ) $ (17,061 ) $ 7,224 $ (28,565 )
Other comprehensive income
(loss) before reclassifications (670 ) - 733 63
Reclassification
adjustments to income (a) - - 355 355
Income taxes - - (463 ) (463 )
Balance as of August 31,
2016 $ (19,398 ) $ (17,061 ) $ 7,849 $ (28,610 )
(a)
The statement of earnings classification of amounts
reclassified to income for cash flow hedges is disclosed in
“NOTE N – Derivative Instruments and Hedging
Activities.”</t>
  </si>
  <si>
    <t>Stock-Based Compensation (Tables)</t>
  </si>
  <si>
    <t>Non-Qualified Stock Options</t>
  </si>
  <si>
    <t>Assumptions to Value Stock Options</t>
  </si>
  <si>
    <t xml:space="preserve">The following assumptions were used to value these stock
options:
Dividend yield 2.59 %
Expected
volatility 36.86 %
Risk-free interest
rate 1.15 %
Expected term
(years) 6.0 </t>
  </si>
  <si>
    <t>Earnings per Share (Tables)</t>
  </si>
  <si>
    <t>Computation of Basic and Diluted Earnings Per Share Attributable to Controlling Interest</t>
  </si>
  <si>
    <t xml:space="preserve">The following table sets forth the computation of basic and
diluted earnings per share attributable to controlling interest for
the three months ended August 31, 2016 and 2015:
Three Months Ended August
31,
(in thousands, except
per share amounts) 2016 2015
Numerator (basic &amp;
diluted):
Net earnings attributable
to controlling interest – income available to common
shareholders $ 65,567 $ 31,968
Denominator:
Denominator for basic
earnings per share attributable to controlling interest –
weighted average common shares 61,885 63,993
Effect of dilutive
securities 2,452 2,072
Denominator for diluted
earnings per share attributable to controlling interest –
adjusted weighted average common shares 64,337 66,065
Basic earnings per share
attributable to controlling interest $ 1.06 $ 0.50
Diluted earnings per share
attributable to controlling interest $ 1.02 $ 0.48 </t>
  </si>
  <si>
    <t>Segment Operations (Tables)</t>
  </si>
  <si>
    <t>Financial Information for Reportable Segments</t>
  </si>
  <si>
    <t>Summarized financial information for our reportable segments is
shown in the following table:
Three Months Ended August
31,
(in
thousands) 2016 2015
Net sales
Steel Processing $ 505,674 $ 490,800
Pressure
Cylinders 205,209 224,394
Engineered Cabs 25,581 38,617
Other 1,085 4,336
Total net
sales $ 737,549 $ 758,147
Operating income
(loss)
Steel Processing $ 54,782 $ 23,638
Pressure
Cylinders 14,105 16,819
Engineered Cabs (1,843 ) (9,291 )
Other (2,146 ) (170 )
Total operating
income $ 64,898 $ 30,996
Impairment of long-lived
assets
Steel Processing $ - $ -
Pressure
Cylinders - -
Engineered Cabs - 3,000
Other - -
Total impairment of
long-lived assets $ - $ 3,000
Restructuring and other
expense (income)
Steel Processing $ 966 $ 462
Pressure
Cylinders 146 731
Engineered Cabs 206 1,878
Other 10 (2 )
Total restructuring and
other expense $ 1,328 $ 3,069
(in
thousands) August 31, May 31,
Total
assets
Steel Processing $ 871,588 $ 819,853
Pressure
Cylinders 766,070 787,786
Engineered Cabs 70,471 75,124
Other 473,824 378,501
Total
assets $ 2,181,953 $ 2,061,264</t>
  </si>
  <si>
    <t>Derivative Instruments and Hedging Activities (Tables)</t>
  </si>
  <si>
    <t>Schedule of Fair Value of Derivative Instruments</t>
  </si>
  <si>
    <t>The following table summarizes the fair value of our derivative
instruments and the respective financial statement caption in which
they were recorded in our consolidated balance sheet at August 31,
2016:
Asset
Derivatives Liability
Derivatives
(in
thousands) Balance Sheet Location Fair Balance Sheet Location Fair
Derivatives designated
as hedging instruments:
Commodity
contracts Receivables $ 10,337 Accounts payable $ 31
Other assets 850 Other liabilities -
11,187 31
Interest rate
contracts Receivables - Accounts payable 175
Other assets - Other liabilities 320
- 495
Totals $ 11,187 $ 526
Derivatives not
designated as hedging instruments:
Commodity
contracts Receivables $ 3,737 Accounts payable $ 151
Other assets 75 Other liabilities -
3,812 151
Foreign currency
contracts Receivables - Accounts payable 31
Totals $ 3,812 $ 182
Total Derivative
Instruments $ 14,999 $ 708
The following table summarizes the fair value of our derivative
instruments and the financial statement caption in which they were
recorded in the consolidated balance sheet at May 31,
2016:
Asset
Derivatives Liability
Derivatives
(in
thousands) Balance Fair Balance Sheet Location Fair
Derivatives designated
as hedging instruments:
Commodity
contracts
Receivables $ 13,224
Accounts payable $ 696
Other assets 3,589
Other liabilities 80
16,813 776
Interest rate
contracts
Receivables -
Accounts payable 155
Other assets -
Other liabilities 306
- 461
Totals $ 16,813 $ 1,237
Derivatives not
designated as hedging instruments:
Commodity
contracts
Receivables $ 4,660
Accounts payable $ 761
Other assets 317
Other liabilities -
4,977 761
Foreign currency
contracts
Receivables -
Accounts payable 15
- 15
Totals $ 4,977 $ 776
Total Derivative
Instruments $ 21,790 $ 2,013</t>
  </si>
  <si>
    <t>Schedule of Derivatives Designated as Cash Flow Hedging Instruments</t>
  </si>
  <si>
    <t>The following table summarizes the gain (loss) recognized in
OCI and the loss reclassified from accumulated OCI into earnings
for derivative instruments designated as cash flow hedges during
the three months ended August 31, 2016 and 2015:
Location
of Location
of
Loss Loss Gain Gain
Reclassified Reclassified (Ineffective (Ineffective
Gain (Loss) from from Portion) Portion)
Recognized Accumulated Accumulated and
Excluded and Excluded
in OCI OCI OCI from from
(Effective (Effective (Effective Effectiveness Effectiveness
(in
thousands) Portion)
Portion) Portion)
Testing Testing
For the three months ended
August 31, 2016:
Commodity
contracts $ 769 Cost of goods sold $ (252 ) Cost of goods sold $ -
Interest rate
contracts (36 ) Interest expense (103 ) Interest expense -
Totals $ 733 $ (355 ) $ -
For the three months ended
August 31, 2015:
Commodity
contracts $ (8,126 ) Cost of goods sold $ (9,187 ) Cost of goods sold $ -
Interest rate
contracts 34 Interest expense (139 ) Interest expense -
Foreign currency
contracts - Miscellaneous income, net (4 ) Miscellaneous income, net -
Totals $ (8,092 ) $ (9,330 ) $ -</t>
  </si>
  <si>
    <t>Schedule of Gain (Loss) Recognized in Earnings for Economic (Non-Designated) Derivative Financial Instruments</t>
  </si>
  <si>
    <t>The following table summarizes the gain (loss) recognized in
earnings for economic (non-designated) derivative financial
instruments during the three months ended August 31, 2016 and
2015:
Gain (Loss) Recognized
in Earnings for the
Three Months Ended
Location of Gain (Loss) August
31,
(in
thousands) Recognized in Earnings 2016 2015
Commodity
contracts Cost of goods sold $ 2,908 $ (2,755 )
Foreign currency
contracts Miscellaneous expense, net (66 ) —
Total $ 2,842 $ (2,755 )</t>
  </si>
  <si>
    <t>Schedule of Summary of Derivative Hedges</t>
  </si>
  <si>
    <t>The following table summarizes our cash flow hedges outstanding
at August 31, 2016:
(in
thousands) Notional Maturity Date
Commodity
contracts $ 60,267 September 2016 - December 2017
Interest rate
contracts 17,072 September 2019</t>
  </si>
  <si>
    <t>Derivatives Not Designated As Hedging Instruments</t>
  </si>
  <si>
    <t>The following table summarizes our economic (non-designated)
derivative instruments outstanding at August 31, 2016:
(in
thousands) Notional Maturity Date(s)
Commodity
contracts $ 24,809 September 2016 - August 2018
Foreign currency
contracts 18,847 September 2016 - August 2017</t>
  </si>
  <si>
    <t>Fair Value (Tables)</t>
  </si>
  <si>
    <t>Schedule of Assets and Liabilities Measured at Fair Value on Recurring Basis</t>
  </si>
  <si>
    <t>At August 31, 2016, our assets and liabilities measured at fair
value on a recurring basis were as follows:
(in
thousands) Quoted Prices Significant Significant Totals
Assets
Derivative contracts
(1) $ - $ 14,999 $ - $ 14,999
Total assets $ - $ 14,999 $ - $ 14,999
Liabilities
Derivative contracts
(1) $ - $ 708 $ - $ 708
Contingent consideration
obligation (2) - - 4,519 4,519
Total
liabilities $ - $ 708 $ 4,519 $ 5,227
At May 31, 2016, our assets and liabilities measured at fair
value on a recurring basis were as follows:
(in
thousands) Quoted Prices Significant Significant Totals
Assets
Derivative contracts
(1) $ - $ 21,790 $ - $ 21,790
Total assets $ - $ 21,790 $ - $ 21,790
Liabilities
Derivative contracts
(1) $ - $ 2,013 $ - $ 2,013
Contingent consideration
obligations (2) - - 4,519 4,519
Total
liabilities $ - $ 2,013 $ 4,519 $ 6,532
(1)
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N
– Derivative Instruments and Hedging Activities” for
additional information regarding our use of derivative
instruments.
(2)
The fair value of the contingent consideration obligations is
determined using a probability weighted cash flow approach based on
management’s projections of future cash flows of the acquired
businesses. The fair value measurement was based on Level 3 inputs
not observable in the market.</t>
  </si>
  <si>
    <t>Basis of Presentation - Additional Information (Detail) - USD ($)</t>
  </si>
  <si>
    <t>Significant Accounting Policies [Line Items]</t>
  </si>
  <si>
    <t>Debt issuance cost</t>
  </si>
  <si>
    <t>Provision (benefit) for income taxes</t>
  </si>
  <si>
    <t>Adjustments for New Accounting Pronouncement</t>
  </si>
  <si>
    <t>Amended accounting guidance, description</t>
  </si>
  <si>
    <t>In March 2016, amended accounting guidance was issued that simplifies the accounting for share-based payments. The amended guidance impacts several aspects of the accounting for share-based payment transactions, including the income tax consequences, forfeitures, statutory withholding requirements, and classification in the statement of cash flows. The Company early adopted this guidance during the fourth quarter of fiscal 2016. As required for early adoption in an interim period, all adjustments have been reflected as of the beginning of fiscal 2016. Accordingly, income tax expense for the three months ended August 31, 2015 has been restated to reflect excess tax benefits associated with share-based payments totaling $558,000 in current income tax expense, rather than in paid-in capital.</t>
  </si>
  <si>
    <t>DHybrid Systems LLC | Joint Venture Transactions</t>
  </si>
  <si>
    <t>Percent of controlling interest by the Company</t>
  </si>
  <si>
    <t>79.59%</t>
  </si>
  <si>
    <t>Spartan | Joint Venture Transactions</t>
  </si>
  <si>
    <t>52.00%</t>
  </si>
  <si>
    <t>TWB | Joint Venture Transactions</t>
  </si>
  <si>
    <t>55.00%</t>
  </si>
  <si>
    <t>Worthington Aritas | Joint Venture Transactions</t>
  </si>
  <si>
    <t>75.00%</t>
  </si>
  <si>
    <t>WEI | Joint Venture Transactions</t>
  </si>
  <si>
    <t>Worthington Specialty Processing | Joint Venture Transactions</t>
  </si>
  <si>
    <t>51.00%</t>
  </si>
  <si>
    <t>Investments in Unconsolidated Affiliates - Additional Information (Detail)</t>
  </si>
  <si>
    <t>Aug. 31, 2016USD ($)</t>
  </si>
  <si>
    <t>WAVE</t>
  </si>
  <si>
    <t>Investments in and Advances to Affiliates [Line Items]</t>
  </si>
  <si>
    <t>Cumulative distributions in excess of investment</t>
  </si>
  <si>
    <t>Distributions from unconsolidated affiliates</t>
  </si>
  <si>
    <t>Joint Venture Transactions | ArtiFlex</t>
  </si>
  <si>
    <t>Percent of interest by unconsolidated affiliates</t>
  </si>
  <si>
    <t>50.00%</t>
  </si>
  <si>
    <t>Joint Venture Transactions | ClarkDietrich</t>
  </si>
  <si>
    <t>25.00%</t>
  </si>
  <si>
    <t>Joint Venture Transactions | Samuel Steel Pickling Company</t>
  </si>
  <si>
    <t>31.25%</t>
  </si>
  <si>
    <t>Joint Venture Transactions | Seviacero</t>
  </si>
  <si>
    <t>Joint Venture Transactions | WAVE</t>
  </si>
  <si>
    <t>Joint Venture Transactions | Zhejiang Nisshin Worthington Precision Specialty Steel Co</t>
  </si>
  <si>
    <t>10.00%</t>
  </si>
  <si>
    <t>Schedule of Combined Financial Information for Unconsolidated Affiliates (Detail) - Unconsolidated Affiliates - USD ($) $ in Thousands</t>
  </si>
  <si>
    <t>Cash</t>
  </si>
  <si>
    <t>Other current assets</t>
  </si>
  <si>
    <t>Noncurrent assets</t>
  </si>
  <si>
    <t>Current liabilities</t>
  </si>
  <si>
    <t>Other noncurrent liabilities</t>
  </si>
  <si>
    <t>Equity</t>
  </si>
  <si>
    <t>Impairment of Long-Lived Assets - Additional Information (Detail) - USD ($) $ in Thousands</t>
  </si>
  <si>
    <t>Impaired Long-Lived Assets Held and Used [Line Items]</t>
  </si>
  <si>
    <t>Engineered Cabs</t>
  </si>
  <si>
    <t>Engineered Cabs | Long-lived Assets Held and Used</t>
  </si>
  <si>
    <t>Carrying value long-lived assets</t>
  </si>
  <si>
    <t>Asset measured at fair value on nonrecurring basis</t>
  </si>
  <si>
    <t>Schedule of Progression of Liabilities Associated with Restructuring Activities, Combined with Reconciliation to Restructuring and Other Expense (Detail) - USD ($) $ in Thousands</t>
  </si>
  <si>
    <t>Restructuring Cost and Reserve [Line Items]</t>
  </si>
  <si>
    <t>Beginning Balance</t>
  </si>
  <si>
    <t>Expense</t>
  </si>
  <si>
    <t>Payments</t>
  </si>
  <si>
    <t>Adjustments</t>
  </si>
  <si>
    <t>Ending Balance</t>
  </si>
  <si>
    <t>Net (gain) loss on sale of assets</t>
  </si>
  <si>
    <t>Early Retirement And Severance</t>
  </si>
  <si>
    <t>Facility Exit And Other Costs</t>
  </si>
  <si>
    <t>Guarantees - Additional Information (Detail)</t>
  </si>
  <si>
    <t>Operating Lease of Aircraft</t>
  </si>
  <si>
    <t>Loss Contingencies [Line Items]</t>
  </si>
  <si>
    <t>Maximum potential obligation</t>
  </si>
  <si>
    <t>Debt and Receivables Securitization - Additional Information (Detail)</t>
  </si>
  <si>
    <t>Debt And Receivables Securitization [Line Items]</t>
  </si>
  <si>
    <t>Letter of credit amount outstanding</t>
  </si>
  <si>
    <t>Securities Sold under Agreements to Repurchase</t>
  </si>
  <si>
    <t>Maximum borrowing capacity</t>
  </si>
  <si>
    <t>Maturity date</t>
  </si>
  <si>
    <t>2018-01</t>
  </si>
  <si>
    <t>Borrowings outstanding</t>
  </si>
  <si>
    <t>Number of days past due trade accounts receivables are ineligible for securitization</t>
  </si>
  <si>
    <t>90 days</t>
  </si>
  <si>
    <t>Unsecured Revolving Credit Facility</t>
  </si>
  <si>
    <t>2020-04</t>
  </si>
  <si>
    <t>Unsecured Revolving Credit Facility | Maximum</t>
  </si>
  <si>
    <t>Debt maturity period</t>
  </si>
  <si>
    <t>1 year</t>
  </si>
  <si>
    <t>Summary of Tax Effects on Each Component of OCI (Detail) - USD ($) $ in Thousands</t>
  </si>
  <si>
    <t>Components Of Other Comprehensive Income Loss [Line Items]</t>
  </si>
  <si>
    <t>Other comprehensive income (loss), before tax</t>
  </si>
  <si>
    <t>Other comprehensive income (loss), tax</t>
  </si>
  <si>
    <t>Foreign Currency Translation</t>
  </si>
  <si>
    <t>Pension Liability Adjustment</t>
  </si>
  <si>
    <t>Summary of Changes in Total Equity, Shareholders' Equity Attributable to Controlling Interest, and Equity Attributable to Noncontrolling Interests (Detail) - USD ($) $ in Thousands</t>
  </si>
  <si>
    <t>Balance as of May 31, 2016</t>
  </si>
  <si>
    <t>Common shares issued, net of withholding tax</t>
  </si>
  <si>
    <t>Common shares in NQ plans</t>
  </si>
  <si>
    <t>Cash dividends declared</t>
  </si>
  <si>
    <t>Dividends to noncontrolling interest</t>
  </si>
  <si>
    <t>Balance as of August 31, 2016</t>
  </si>
  <si>
    <t>Additional Paid-in Capital</t>
  </si>
  <si>
    <t>Accumulated Other Comprehensive Loss, Net of Tax</t>
  </si>
  <si>
    <t>Retained Earnings</t>
  </si>
  <si>
    <t>Parent</t>
  </si>
  <si>
    <t>Noncontrolling Interest</t>
  </si>
  <si>
    <t>Components of Changes in Accumulated Other Comprehensive Loss (Detail) - USD ($) $ in Thousands</t>
  </si>
  <si>
    <t>Accumulated Other Comprehensive Income (Loss) [Line Items]</t>
  </si>
  <si>
    <t>Income taxes</t>
  </si>
  <si>
    <t>Other comprehensive income (loss) before reclassifications</t>
  </si>
  <si>
    <t>Reclassification adjustments to income</t>
  </si>
  <si>
    <t>[1]</t>
  </si>
  <si>
    <t>The statement of earnings classification of amounts reclassified to income for cash flow hedges is disclosed in "NOTE N - Derivative Instruments and Hedging Activities."</t>
  </si>
  <si>
    <t>Stock-Based Compensation - Additional Information (Detail)</t>
  </si>
  <si>
    <t>Aug. 31, 2016USD ($)$ / sharesshares</t>
  </si>
  <si>
    <t>Share-based Compensation Arrangement by Share-based Payment Award [Line Items]</t>
  </si>
  <si>
    <t>Non-qualified stock options, granted | shares</t>
  </si>
  <si>
    <t>Non-qualified stock option, per share price | $ / shares</t>
  </si>
  <si>
    <t>Non-qualified stock option, fair value, per share price | $ / shares</t>
  </si>
  <si>
    <t>Pre-tax stock-based compensation | $</t>
  </si>
  <si>
    <t>Pre-tax stock-based compensation, period of recognition</t>
  </si>
  <si>
    <t>3 years</t>
  </si>
  <si>
    <t>Service-Based Restricted Common Shares</t>
  </si>
  <si>
    <t>Performance share awards granted | shares</t>
  </si>
  <si>
    <t>Restricted common shares, fair value per share | $ / shares</t>
  </si>
  <si>
    <t>Performance Shares</t>
  </si>
  <si>
    <t>Assumptions To Value Stock Options (Detail) - Non-Qualified Stock Options</t>
  </si>
  <si>
    <t>Dividend yield</t>
  </si>
  <si>
    <t>2.59%</t>
  </si>
  <si>
    <t>Expected volatility</t>
  </si>
  <si>
    <t>36.86%</t>
  </si>
  <si>
    <t>Risk-free interest rate</t>
  </si>
  <si>
    <t>1.15%</t>
  </si>
  <si>
    <t>Expected term (years)</t>
  </si>
  <si>
    <t>6 years</t>
  </si>
  <si>
    <t>Income Taxes - Additional Information (Detail)</t>
  </si>
  <si>
    <t>Income Taxes [Line Items]</t>
  </si>
  <si>
    <t>Estimated annual effective income tax rate</t>
  </si>
  <si>
    <t>31.20%</t>
  </si>
  <si>
    <t>31.70%</t>
  </si>
  <si>
    <t>Computation of Basic and Diluted Earnings Per Share Attributable to Controlling Interest (Detail) - USD ($) $ / shares in Units, shares in Thousands, $ in Thousands</t>
  </si>
  <si>
    <t>Numerator (basic &amp; diluted):</t>
  </si>
  <si>
    <t>Net earnings attributable to controlling interest - income available to common shareholders</t>
  </si>
  <si>
    <t>Denominator:</t>
  </si>
  <si>
    <t>Denominator for basic earnings per share attributable to controlling interest - weighted average common shares</t>
  </si>
  <si>
    <t>Effect of dilutive securities</t>
  </si>
  <si>
    <t>Denominator for diluted earnings per share attributable to controlling interest - adjusted weighted average common shares</t>
  </si>
  <si>
    <t>Basic earnings per share attributable to controlling interest</t>
  </si>
  <si>
    <t>Diluted earnings per share attributable to controlling interest</t>
  </si>
  <si>
    <t>Earnings Per Share - Additional Information (Detail) - shares</t>
  </si>
  <si>
    <t>Antidilutive Securities Excluded from Computation of Earnings Per Share [Line Items]</t>
  </si>
  <si>
    <t>Shares excluded from computation of diluted earnings per share</t>
  </si>
  <si>
    <t>Financial Information for Reportable Segments (Detail) - USD ($) $ in Thousands</t>
  </si>
  <si>
    <t>Segment Reporting Information [Line Items]</t>
  </si>
  <si>
    <t>Operating income (loss)</t>
  </si>
  <si>
    <t>Restructuring and other expense (income)</t>
  </si>
  <si>
    <t>Steel Processing</t>
  </si>
  <si>
    <t>Pressure Cylinders</t>
  </si>
  <si>
    <t>Other</t>
  </si>
  <si>
    <t>Derivative Instruments and Hedging Activities - Additional Information (Detail) - USD ($)</t>
  </si>
  <si>
    <t>12 Months Ended</t>
  </si>
  <si>
    <t>Derivative Instruments and Hedging Activities Disclosures [Line Items]</t>
  </si>
  <si>
    <t>Total cash collateral</t>
  </si>
  <si>
    <t>Aggregate impact to fair value of derivative assets and liabilities as a result of recognition on a net basis</t>
  </si>
  <si>
    <t>Losses in accumulated other comprehensive income expected to be reclassified into net earnings</t>
  </si>
  <si>
    <t>Losses in accumulated other comprehensive income expected to be reclassified into net earnings, tax</t>
  </si>
  <si>
    <t>Schedule of Fair Value of Derivative Instruments (Detail) - USD ($) $ in Thousands</t>
  </si>
  <si>
    <t>Derivative [Line Items]</t>
  </si>
  <si>
    <t>Asset Derivatives at Fair Value</t>
  </si>
  <si>
    <t>Liability Derivatives at Fair Value</t>
  </si>
  <si>
    <t>Derivatives Designated As Hedging Instruments</t>
  </si>
  <si>
    <t>Derivatives Designated As Hedging Instruments | Commodity Contracts</t>
  </si>
  <si>
    <t>Derivatives Designated As Hedging Instruments | Commodity Contracts | Other Liabilities</t>
  </si>
  <si>
    <t>Derivatives Designated As Hedging Instruments | Commodity Contracts | Receivables</t>
  </si>
  <si>
    <t>Derivatives Designated As Hedging Instruments | Commodity Contracts | Other Assets</t>
  </si>
  <si>
    <t>Derivatives Designated As Hedging Instruments | Commodity Contracts | Accounts Payable</t>
  </si>
  <si>
    <t>Derivatives Designated As Hedging Instruments | Interest Rate Contracts</t>
  </si>
  <si>
    <t>Derivatives Designated As Hedging Instruments | Interest Rate Contracts | Other Liabilities</t>
  </si>
  <si>
    <t>Derivatives Designated As Hedging Instruments | Interest Rate Contracts | Accounts Payable</t>
  </si>
  <si>
    <t>Derivatives Not Designated As Hedging Instruments | Commodity Contracts</t>
  </si>
  <si>
    <t>Derivatives Not Designated As Hedging Instruments | Commodity Contracts | Receivables</t>
  </si>
  <si>
    <t>Derivatives Not Designated As Hedging Instruments | Commodity Contracts | Other Assets</t>
  </si>
  <si>
    <t>Derivatives Not Designated As Hedging Instruments | Commodity Contracts | Accounts Payable</t>
  </si>
  <si>
    <t>Derivatives Not Designated As Hedging Instruments | Foreign Currency Contracts</t>
  </si>
  <si>
    <t>Derivatives Not Designated As Hedging Instruments | Foreign Currency Contracts | Accounts Payable</t>
  </si>
  <si>
    <t>Schedule of Summary of Derivative Hedges (Detail)</t>
  </si>
  <si>
    <t>Commodity Contracts | Derivatives Not Designated As Hedging Instruments</t>
  </si>
  <si>
    <t>Notional Amount</t>
  </si>
  <si>
    <t>Commodity Contracts | Derivatives Not Designated As Hedging Instruments | Minimum</t>
  </si>
  <si>
    <t>Maturity Date</t>
  </si>
  <si>
    <t>2016-09</t>
  </si>
  <si>
    <t>Commodity Contracts | Derivatives Not Designated As Hedging Instruments | Maximum</t>
  </si>
  <si>
    <t>2018-08</t>
  </si>
  <si>
    <t>Foreign Currency Contracts | Derivatives Not Designated As Hedging Instruments</t>
  </si>
  <si>
    <t>Foreign Currency Contracts | Derivatives Not Designated As Hedging Instruments | Minimum</t>
  </si>
  <si>
    <t>Foreign Currency Contracts | Derivatives Not Designated As Hedging Instruments | Maximum</t>
  </si>
  <si>
    <t>2017-08</t>
  </si>
  <si>
    <t>Cash Flow Hedges | Commodity Contracts</t>
  </si>
  <si>
    <t>Cash Flow Hedges | Commodity Contracts | Minimum</t>
  </si>
  <si>
    <t>Cash Flow Hedges | Commodity Contracts | Maximum</t>
  </si>
  <si>
    <t>2017-12</t>
  </si>
  <si>
    <t>Cash Flow Hedges | Interest Rate Contracts</t>
  </si>
  <si>
    <t>2019-09</t>
  </si>
  <si>
    <t>Schedule of Derivatives Designated as Cash Flow Hedging Instruments (Detail) - USD ($) $ in Thousands</t>
  </si>
  <si>
    <t>Gain (Loss) Recognized in OCI (Effective Portion)</t>
  </si>
  <si>
    <t>Gain (Loss) Reclassified from Accumulated OCI (Effective Portion)</t>
  </si>
  <si>
    <t>Commodity Contracts</t>
  </si>
  <si>
    <t>Commodity Contracts | Cost of Goods Sold</t>
  </si>
  <si>
    <t>Interest Rate Contracts</t>
  </si>
  <si>
    <t>Interest Rate Contracts | Interest Expense</t>
  </si>
  <si>
    <t>Foreign Currency Contracts | Miscellaneous Income (Expense)</t>
  </si>
  <si>
    <t>Schedule of Gain (Loss) Recognized in Earnings for Economic (Non-Designated) Derivative Financial Instruments (Detail) - USD ($) $ in Thousands</t>
  </si>
  <si>
    <t>Gain (Loss) Recognized in Earnings</t>
  </si>
  <si>
    <t>Schedule of Assets and Liabilities Measured at Fair Value on Recurring Basis (Detail) - USD ($) $ in Thousands</t>
  </si>
  <si>
    <t>Fair Value, Assets and Liabilities Measured on Recurring and Nonrecurring Basis [Line Items]</t>
  </si>
  <si>
    <t>Assets</t>
  </si>
  <si>
    <t>Liabilities</t>
  </si>
  <si>
    <t>Derivative Contracts</t>
  </si>
  <si>
    <t>Contingent consideration obligations</t>
  </si>
  <si>
    <t>[2]</t>
  </si>
  <si>
    <t>Significant Other Observable Inputs (Level 2)</t>
  </si>
  <si>
    <t>Significant Other Observable Inputs (Level 2) | Derivative Contracts</t>
  </si>
  <si>
    <t>Significant Unobservable Inputs (Level 3)</t>
  </si>
  <si>
    <t>Significant Unobservable Inputs (Level 3) | Contingent consideration obligations</t>
  </si>
  <si>
    <t>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N - Derivative Instruments and Hedging Activities" for additional information regarding our use of derivative instruments.</t>
  </si>
  <si>
    <t>The fair value of the contingent consideration obligations is determined using a probability weighted cash flow approach based on management's projections of future cash flows of the acquired businesses. The fair value measurement was based on Level 3 inputs not observable in the market.</t>
  </si>
  <si>
    <t>Fair Value - Additional Information (Detail) - Long-term Debt - USD ($)</t>
  </si>
  <si>
    <t>Long-term debt at fair value including current maturities</t>
  </si>
  <si>
    <t>Long-term debt at carrying amount including current matur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s" s="4" r="B10">
        <v>17</v>
      </c>
    </row>
    <row spans="1:3" r="11">
      <c t="s" s="4" r="A11">
        <v>18</v>
      </c>
      <c t="n" s="6" r="B11">
        <v>108516</v>
      </c>
    </row>
    <row spans="1:3" r="12">
      <c t="s" s="4" r="A12">
        <v>19</v>
      </c>
      <c t="s" s="4" r="B12">
        <v>20</v>
      </c>
    </row>
    <row spans="1:3" r="13">
      <c t="s" s="4" r="A13">
        <v>21</v>
      </c>
      <c t="s" s="4" r="B13">
        <v>22</v>
      </c>
    </row>
    <row spans="1:3" r="14">
      <c t="s" s="4" r="A14">
        <v>23</v>
      </c>
      <c t="n" s="6" r="C14">
        <v>63496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42</v>
      </c>
      <c t="s" s="2" r="B1">
        <v>1</v>
      </c>
    </row>
    <row spans="1:2" r="2">
      <c t="s" s="2" r="B2">
        <v>2</v>
      </c>
    </row>
    <row spans="1:2" r="3">
      <c t="s" s="4" r="A3">
        <v>142</v>
      </c>
      <c t="s" s="4" r="B3">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44</v>
      </c>
      <c t="s" s="2" r="B1">
        <v>1</v>
      </c>
    </row>
    <row spans="1:2" r="2">
      <c t="s" s="2" r="B2">
        <v>2</v>
      </c>
    </row>
    <row spans="1:2" r="3">
      <c t="s" s="4" r="A3">
        <v>144</v>
      </c>
      <c t="s" s="4" r="B3">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146</v>
      </c>
      <c t="s" s="2" r="B1">
        <v>1</v>
      </c>
    </row>
    <row spans="1:2" r="2">
      <c t="s" s="2" r="B2">
        <v>2</v>
      </c>
    </row>
    <row spans="1:2" r="3">
      <c t="s" s="4" r="A3">
        <v>146</v>
      </c>
      <c t="s" s="4" r="B3">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48</v>
      </c>
      <c t="s" s="2" r="B1">
        <v>1</v>
      </c>
    </row>
    <row spans="1:2" r="2">
      <c t="s" s="2" r="B2">
        <v>2</v>
      </c>
    </row>
    <row spans="1:2" r="3">
      <c t="s" s="4" r="A3">
        <v>148</v>
      </c>
      <c t="s" s="4" r="B3">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50</v>
      </c>
      <c t="s" s="2" r="B1">
        <v>1</v>
      </c>
    </row>
    <row spans="1:2" r="2">
      <c t="s" s="2" r="B2">
        <v>2</v>
      </c>
    </row>
    <row spans="1:2" r="3">
      <c t="s" s="4" r="A3">
        <v>150</v>
      </c>
      <c t="s" s="4" r="B3">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52</v>
      </c>
      <c t="s" s="2" r="B1">
        <v>1</v>
      </c>
    </row>
    <row spans="1:2" r="2">
      <c t="s" s="2" r="B2">
        <v>2</v>
      </c>
    </row>
    <row spans="1:2" r="3">
      <c t="s" s="4" r="A3">
        <v>152</v>
      </c>
      <c t="s" s="4" r="B3">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54</v>
      </c>
      <c t="s" s="2" r="B1">
        <v>1</v>
      </c>
    </row>
    <row spans="1:2" r="2">
      <c t="s" s="2" r="B2">
        <v>2</v>
      </c>
    </row>
    <row spans="1:2" r="3">
      <c t="s" s="4" r="A3">
        <v>154</v>
      </c>
      <c t="s" s="4" r="B3">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56</v>
      </c>
      <c t="s" s="2" r="B1">
        <v>1</v>
      </c>
    </row>
    <row spans="1:2" r="2">
      <c t="s" s="2" r="B2">
        <v>2</v>
      </c>
    </row>
    <row spans="1:2" r="3">
      <c t="s" s="4" r="A3">
        <v>156</v>
      </c>
      <c t="s" s="4" r="B3">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58</v>
      </c>
      <c t="s" s="2" r="B1">
        <v>1</v>
      </c>
    </row>
    <row spans="1:2" r="2">
      <c t="s" s="2" r="B2">
        <v>2</v>
      </c>
    </row>
    <row spans="1:2" r="3">
      <c t="s" s="4" r="A3">
        <v>158</v>
      </c>
      <c t="s" s="4" r="B3">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60</v>
      </c>
      <c t="s" s="2" r="B1">
        <v>1</v>
      </c>
    </row>
    <row spans="1:2" r="2">
      <c t="s" s="2" r="B2">
        <v>2</v>
      </c>
    </row>
    <row spans="1:2" r="3">
      <c t="s" s="4" r="A3">
        <v>160</v>
      </c>
      <c t="s" s="4" r="B3">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24</v>
      </c>
      <c t="s" s="2" r="B1">
        <v>2</v>
      </c>
      <c t="s" s="2" r="C1">
        <v>25</v>
      </c>
    </row>
    <row spans="1:3" r="2">
      <c t="s" s="3" r="A2">
        <v>26</v>
      </c>
    </row>
    <row spans="1:3" r="3">
      <c t="s" s="4" r="A3">
        <v>27</v>
      </c>
      <c t="n" s="7" r="B3">
        <v>181525</v>
      </c>
      <c t="n" s="7" r="C3">
        <v>84188</v>
      </c>
    </row>
    <row spans="1:3" r="4">
      <c t="s" s="4" r="A4">
        <v>28</v>
      </c>
      <c t="n" s="6" r="B4">
        <v>416529</v>
      </c>
      <c t="n" s="6" r="C4">
        <v>439688</v>
      </c>
    </row>
    <row spans="1:3" r="5">
      <c t="s" s="3" r="A5">
        <v>29</v>
      </c>
    </row>
    <row spans="1:3" r="6">
      <c t="s" s="4" r="A6">
        <v>30</v>
      </c>
      <c t="n" s="6" r="B6">
        <v>192117</v>
      </c>
      <c t="n" s="6" r="C6">
        <v>162427</v>
      </c>
    </row>
    <row spans="1:3" r="7">
      <c t="s" s="4" r="A7">
        <v>31</v>
      </c>
      <c t="n" s="6" r="B7">
        <v>104418</v>
      </c>
      <c t="n" s="6" r="C7">
        <v>86892</v>
      </c>
    </row>
    <row spans="1:3" r="8">
      <c t="s" s="4" r="A8">
        <v>32</v>
      </c>
      <c t="n" s="6" r="B8">
        <v>73198</v>
      </c>
      <c t="n" s="6" r="C8">
        <v>70016</v>
      </c>
    </row>
    <row spans="1:3" r="9">
      <c t="s" s="4" r="A9">
        <v>33</v>
      </c>
      <c t="n" s="6" r="B9">
        <v>369733</v>
      </c>
      <c t="n" s="6" r="C9">
        <v>319335</v>
      </c>
    </row>
    <row spans="1:3" r="10">
      <c t="s" s="4" r="A10">
        <v>34</v>
      </c>
      <c t="n" s="6" r="B10">
        <v>2498</v>
      </c>
      <c t="n" s="6" r="C10">
        <v>10535</v>
      </c>
    </row>
    <row spans="1:3" r="11">
      <c t="s" s="4" r="A11">
        <v>35</v>
      </c>
      <c t="n" s="6" r="B11">
        <v>10052</v>
      </c>
      <c t="n" s="6" r="C11">
        <v>10079</v>
      </c>
    </row>
    <row spans="1:3" r="12">
      <c t="s" s="4" r="A12">
        <v>36</v>
      </c>
      <c t="n" s="6" r="B12">
        <v>52129</v>
      </c>
      <c t="n" s="6" r="C12">
        <v>51290</v>
      </c>
    </row>
    <row spans="1:3" r="13">
      <c t="s" s="4" r="A13">
        <v>37</v>
      </c>
      <c t="n" s="6" r="B13">
        <v>1032466</v>
      </c>
      <c t="n" s="6" r="C13">
        <v>915115</v>
      </c>
    </row>
    <row spans="1:3" r="14">
      <c t="s" s="4" r="A14">
        <v>38</v>
      </c>
      <c t="n" s="6" r="B14">
        <v>200048</v>
      </c>
      <c t="n" s="6" r="C14">
        <v>191826</v>
      </c>
    </row>
    <row spans="1:3" r="15">
      <c t="s" s="4" r="A15">
        <v>39</v>
      </c>
      <c t="n" s="6" r="B15">
        <v>246204</v>
      </c>
      <c t="n" s="6" r="C15">
        <v>246067</v>
      </c>
    </row>
    <row spans="1:3" r="16">
      <c t="s" s="4" r="A16">
        <v>40</v>
      </c>
      <c t="n" s="6" r="B16">
        <v>92689</v>
      </c>
      <c t="n" s="6" r="C16">
        <v>96164</v>
      </c>
    </row>
    <row spans="1:3" r="17">
      <c t="s" s="4" r="A17">
        <v>41</v>
      </c>
      <c t="n" s="6" r="B17">
        <v>29775</v>
      </c>
      <c t="n" s="6" r="C17">
        <v>29254</v>
      </c>
    </row>
    <row spans="1:3" r="18">
      <c t="s" s="3" r="A18">
        <v>42</v>
      </c>
    </row>
    <row spans="1:3" r="19">
      <c t="s" s="4" r="A19">
        <v>43</v>
      </c>
      <c t="n" s="6" r="B19">
        <v>18537</v>
      </c>
      <c t="n" s="6" r="C19">
        <v>18537</v>
      </c>
    </row>
    <row spans="1:3" r="20">
      <c t="s" s="4" r="A20">
        <v>44</v>
      </c>
      <c t="n" s="6" r="B20">
        <v>259682</v>
      </c>
      <c t="n" s="6" r="C20">
        <v>256973</v>
      </c>
    </row>
    <row spans="1:3" r="21">
      <c t="s" s="4" r="A21">
        <v>45</v>
      </c>
      <c t="n" s="6" r="B21">
        <v>974219</v>
      </c>
      <c t="n" s="6" r="C21">
        <v>945951</v>
      </c>
    </row>
    <row spans="1:3" r="22">
      <c t="s" s="4" r="A22">
        <v>46</v>
      </c>
      <c t="n" s="6" r="B22">
        <v>30789</v>
      </c>
      <c t="n" s="6" r="C22">
        <v>48156</v>
      </c>
    </row>
    <row spans="1:3" r="23">
      <c t="s" s="4" r="A23">
        <v>47</v>
      </c>
      <c t="n" s="6" r="B23">
        <v>1283227</v>
      </c>
      <c t="n" s="6" r="C23">
        <v>1269617</v>
      </c>
    </row>
    <row spans="1:3" r="24">
      <c t="s" s="4" r="A24">
        <v>48</v>
      </c>
      <c t="n" s="6" r="B24">
        <v>702456</v>
      </c>
      <c t="n" s="6" r="C24">
        <v>686779</v>
      </c>
    </row>
    <row spans="1:3" r="25">
      <c t="s" s="4" r="A25">
        <v>49</v>
      </c>
      <c t="n" s="6" r="B25">
        <v>580771</v>
      </c>
      <c t="n" s="6" r="C25">
        <v>582838</v>
      </c>
    </row>
    <row spans="1:3" r="26">
      <c t="s" s="4" r="A26">
        <v>50</v>
      </c>
      <c t="n" s="6" r="B26">
        <v>2181953</v>
      </c>
      <c t="n" s="6" r="C26">
        <v>2061264</v>
      </c>
    </row>
    <row spans="1:3" r="27">
      <c t="s" s="3" r="A27">
        <v>51</v>
      </c>
    </row>
    <row spans="1:3" r="28">
      <c t="s" s="4" r="A28">
        <v>52</v>
      </c>
      <c t="n" s="6" r="B28">
        <v>325299</v>
      </c>
      <c t="n" s="6" r="C28">
        <v>290432</v>
      </c>
    </row>
    <row spans="1:3" r="29">
      <c t="s" s="4" r="A29">
        <v>53</v>
      </c>
      <c t="n" s="6" r="B29">
        <v>1534</v>
      </c>
      <c t="n" s="6" r="C29">
        <v>2651</v>
      </c>
    </row>
    <row spans="1:3" r="30">
      <c t="s" s="4" r="A30">
        <v>54</v>
      </c>
      <c t="n" s="6" r="B30">
        <v>69204</v>
      </c>
      <c t="n" s="6" r="C30">
        <v>75105</v>
      </c>
    </row>
    <row spans="1:3" r="31">
      <c t="s" s="4" r="A31">
        <v>55</v>
      </c>
      <c t="n" s="6" r="B31">
        <v>14212</v>
      </c>
      <c t="n" s="6" r="C31">
        <v>13471</v>
      </c>
    </row>
    <row spans="1:3" r="32">
      <c t="s" s="4" r="A32">
        <v>56</v>
      </c>
      <c t="n" s="6" r="B32">
        <v>49453</v>
      </c>
      <c t="n" s="6" r="C32">
        <v>45056</v>
      </c>
    </row>
    <row spans="1:3" r="33">
      <c t="s" s="4" r="A33">
        <v>57</v>
      </c>
      <c t="n" s="6" r="B33">
        <v>15639</v>
      </c>
      <c t="n" s="6" r="C33">
        <v>2501</v>
      </c>
    </row>
    <row spans="1:3" r="34">
      <c t="s" s="4" r="A34">
        <v>58</v>
      </c>
      <c t="n" s="6" r="B34">
        <v>867</v>
      </c>
      <c t="n" s="6" r="C34">
        <v>862</v>
      </c>
    </row>
    <row spans="1:3" r="35">
      <c t="s" s="4" r="A35">
        <v>59</v>
      </c>
      <c t="n" s="6" r="B35">
        <v>476208</v>
      </c>
      <c t="n" s="6" r="C35">
        <v>430078</v>
      </c>
    </row>
    <row spans="1:3" r="36">
      <c t="s" s="4" r="A36">
        <v>60</v>
      </c>
      <c t="n" s="6" r="B36">
        <v>63229</v>
      </c>
      <c t="n" s="6" r="C36">
        <v>63487</v>
      </c>
    </row>
    <row spans="1:3" r="37">
      <c t="s" s="4" r="A37">
        <v>61</v>
      </c>
      <c t="n" s="6" r="B37">
        <v>66192</v>
      </c>
      <c t="n" s="6" r="C37">
        <v>52983</v>
      </c>
    </row>
    <row spans="1:3" r="38">
      <c t="s" s="4" r="A38">
        <v>62</v>
      </c>
      <c t="n" s="6" r="B38">
        <v>577408</v>
      </c>
      <c t="n" s="6" r="C38">
        <v>577491</v>
      </c>
    </row>
    <row spans="1:3" r="39">
      <c t="s" s="4" r="A39">
        <v>63</v>
      </c>
      <c t="n" s="6" r="B39">
        <v>17836</v>
      </c>
      <c t="n" s="6" r="C39">
        <v>17379</v>
      </c>
    </row>
    <row spans="1:3" r="40">
      <c t="s" s="4" r="A40">
        <v>64</v>
      </c>
      <c t="n" s="6" r="B40">
        <v>1200873</v>
      </c>
      <c t="n" s="6" r="C40">
        <v>1141418</v>
      </c>
    </row>
    <row spans="1:3" r="41">
      <c t="s" s="4" r="A41">
        <v>65</v>
      </c>
      <c t="n" s="6" r="B41">
        <v>855962</v>
      </c>
      <c t="n" s="6" r="C41">
        <v>793371</v>
      </c>
    </row>
    <row spans="1:3" r="42">
      <c t="s" s="4" r="A42">
        <v>66</v>
      </c>
      <c t="n" s="6" r="B42">
        <v>125118</v>
      </c>
      <c t="n" s="6" r="C42">
        <v>126475</v>
      </c>
    </row>
    <row spans="1:3" r="43">
      <c t="s" s="4" r="A43">
        <v>67</v>
      </c>
      <c t="n" s="6" r="B43">
        <v>981080</v>
      </c>
      <c t="n" s="6" r="C43">
        <v>919846</v>
      </c>
    </row>
    <row spans="1:3" r="44">
      <c t="s" s="4" r="A44">
        <v>68</v>
      </c>
      <c t="n" s="7" r="B44">
        <v>2181953</v>
      </c>
      <c t="n" s="7" r="C44">
        <v>20612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162</v>
      </c>
      <c t="s" s="2" r="B1">
        <v>1</v>
      </c>
    </row>
    <row spans="1:2" r="2">
      <c t="s" s="2" r="B2">
        <v>2</v>
      </c>
    </row>
    <row spans="1:2" r="3">
      <c t="s" s="4" r="A3">
        <v>162</v>
      </c>
      <c t="s" s="4" r="B3">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164</v>
      </c>
      <c t="s" s="2" r="B1">
        <v>1</v>
      </c>
    </row>
    <row spans="1:2" r="2">
      <c t="s" s="2" r="B2">
        <v>2</v>
      </c>
    </row>
    <row spans="1:2" r="3">
      <c t="s" s="4" r="A3">
        <v>164</v>
      </c>
      <c t="s" s="4" r="B3">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t="s" s="1" r="A1">
        <v>166</v>
      </c>
      <c t="s" s="2" r="B1">
        <v>1</v>
      </c>
    </row>
    <row spans="1:2" r="2">
      <c t="s" s="2" r="B2">
        <v>2</v>
      </c>
    </row>
    <row spans="1:2" r="3">
      <c t="s" s="4" r="A3">
        <v>167</v>
      </c>
      <c t="s" s="4" r="B3">
        <v>168</v>
      </c>
    </row>
    <row spans="1:2" r="4">
      <c t="s" s="4" r="A4">
        <v>169</v>
      </c>
      <c t="s" s="4" r="B4">
        <v>170</v>
      </c>
    </row>
    <row spans="1:2" r="5">
      <c t="s" s="4" r="A5">
        <v>171</v>
      </c>
      <c t="s" s="4" r="B5">
        <v>172</v>
      </c>
    </row>
    <row spans="1:2" r="6">
      <c t="s" s="4" r="A6">
        <v>173</v>
      </c>
    </row>
    <row spans="1:2" r="7">
      <c t="s" s="4" r="A7">
        <v>173</v>
      </c>
      <c t="s" s="4" r="B7">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175</v>
      </c>
      <c t="s" s="2" r="B1">
        <v>1</v>
      </c>
    </row>
    <row spans="1:2" r="2">
      <c t="s" s="2" r="B2">
        <v>2</v>
      </c>
    </row>
    <row spans="1:2" r="3">
      <c t="s" s="4" r="A3">
        <v>176</v>
      </c>
    </row>
    <row spans="1:2" r="4">
      <c t="s" s="4" r="A4">
        <v>177</v>
      </c>
      <c t="s" s="4" r="B4">
        <v>178</v>
      </c>
    </row>
    <row spans="1:2" r="5">
      <c t="s" s="4" r="A5">
        <v>179</v>
      </c>
    </row>
    <row spans="1:2" r="6">
      <c t="s" s="4" r="A6">
        <v>177</v>
      </c>
      <c t="s" s="4" r="B6">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4" r="A3">
        <v>182</v>
      </c>
      <c t="s" s="4" r="B3">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184</v>
      </c>
      <c t="s" s="2" r="B1">
        <v>1</v>
      </c>
    </row>
    <row spans="1:2" r="2">
      <c t="s" s="2" r="B2">
        <v>2</v>
      </c>
    </row>
    <row spans="1:2" r="3">
      <c t="s" s="4" r="A3">
        <v>185</v>
      </c>
      <c t="s" s="4" r="B3">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4" r="A3">
        <v>188</v>
      </c>
      <c t="s" s="4" r="B3">
        <v>189</v>
      </c>
    </row>
    <row spans="1:2" r="4">
      <c t="s" s="4" r="A4">
        <v>190</v>
      </c>
      <c t="s" s="4" r="B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v>
      </c>
    </row>
    <row spans="1:2" r="3">
      <c t="s" s="4" r="A3">
        <v>193</v>
      </c>
    </row>
    <row spans="1:2" r="4">
      <c t="s" s="4" r="A4">
        <v>194</v>
      </c>
      <c t="s" s="4" r="B4">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4" r="A3">
        <v>197</v>
      </c>
      <c t="s" s="4" r="B3">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199</v>
      </c>
      <c t="s" s="2" r="B1">
        <v>1</v>
      </c>
    </row>
    <row spans="1:2" r="2">
      <c t="s" s="2" r="B2">
        <v>2</v>
      </c>
    </row>
    <row spans="1:2" r="3">
      <c t="s" s="4" r="A3">
        <v>200</v>
      </c>
      <c t="s" s="4" r="B3">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3"/>
  </cols>
  <sheetData>
    <row spans="1:3" r="1">
      <c t="s" s="1" r="A1">
        <v>69</v>
      </c>
      <c t="s" s="2" r="B1">
        <v>2</v>
      </c>
      <c t="s" s="2" r="C1">
        <v>25</v>
      </c>
    </row>
    <row spans="1:3" r="2">
      <c t="s" s="4" r="A2">
        <v>70</v>
      </c>
      <c t="n" s="7" r="B2">
        <v>3866</v>
      </c>
      <c t="n" s="7" r="C2">
        <v>4579</v>
      </c>
    </row>
    <row spans="1:3" r="3">
      <c t="s" s="4" r="A3">
        <v>71</v>
      </c>
      <c t="n" s="7" r="B3">
        <v>52998</v>
      </c>
      <c t="n" s="7" r="C3">
        <v>495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4" r="A3">
        <v>203</v>
      </c>
      <c t="s" s="4" r="B3">
        <v>204</v>
      </c>
    </row>
    <row spans="1:2" r="4">
      <c t="s" s="4" r="A4">
        <v>205</v>
      </c>
      <c t="s" s="4" r="B4">
        <v>206</v>
      </c>
    </row>
    <row spans="1:2" r="5">
      <c t="s" s="4" r="A5">
        <v>207</v>
      </c>
      <c t="s" s="4" r="B5">
        <v>208</v>
      </c>
    </row>
    <row spans="1:2" r="6">
      <c t="s" s="4" r="A6">
        <v>173</v>
      </c>
    </row>
    <row spans="1:2" r="7">
      <c t="s" s="4" r="A7">
        <v>209</v>
      </c>
      <c t="s" s="4" r="B7">
        <v>210</v>
      </c>
    </row>
    <row spans="1:2" r="8">
      <c t="s" s="4" r="A8">
        <v>211</v>
      </c>
    </row>
    <row spans="1:2" r="9">
      <c t="s" s="4" r="A9">
        <v>209</v>
      </c>
      <c t="s" s="4" r="B9">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spans="1:2" r="1">
      <c t="s" s="1" r="A1">
        <v>213</v>
      </c>
      <c t="s" s="2" r="B1">
        <v>1</v>
      </c>
    </row>
    <row spans="1:2" r="2">
      <c t="s" s="2" r="B2">
        <v>2</v>
      </c>
    </row>
    <row spans="1:2" r="3">
      <c t="s" s="4" r="A3">
        <v>214</v>
      </c>
      <c t="s" s="4" r="B3">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3"/>
  </cols>
  <sheetData>
    <row spans="1:4" r="1">
      <c t="s" s="1" r="A1">
        <v>216</v>
      </c>
      <c t="s" s="2" r="B1">
        <v>1</v>
      </c>
    </row>
    <row spans="1:4" r="2">
      <c t="s" s="2" r="B2">
        <v>2</v>
      </c>
      <c t="s" s="2" r="C2">
        <v>73</v>
      </c>
      <c t="s" s="2" r="D2">
        <v>25</v>
      </c>
    </row>
    <row spans="1:4" r="3">
      <c t="s" s="3" r="A3">
        <v>217</v>
      </c>
    </row>
    <row spans="1:4" r="4">
      <c t="s" s="4" r="A4">
        <v>218</v>
      </c>
      <c t="n" s="7" r="B4">
        <v>2405000</v>
      </c>
      <c t="n" s="7" r="D4">
        <v>2491000</v>
      </c>
    </row>
    <row spans="1:4" r="5">
      <c t="s" s="4" r="A5">
        <v>219</v>
      </c>
      <c t="n" s="7" r="B5">
        <v>23899000</v>
      </c>
      <c t="n" s="7" r="C5">
        <v>14150000</v>
      </c>
    </row>
    <row spans="1:4" r="6">
      <c t="s" s="4" r="A6">
        <v>220</v>
      </c>
    </row>
    <row spans="1:4" r="7">
      <c t="s" s="3" r="A7">
        <v>217</v>
      </c>
    </row>
    <row spans="1:4" r="8">
      <c t="s" s="4" r="A8">
        <v>219</v>
      </c>
      <c t="n" s="7" r="C8">
        <v>-558000</v>
      </c>
    </row>
    <row spans="1:4" r="9">
      <c t="s" s="4" r="A9">
        <v>221</v>
      </c>
      <c t="s" s="4" r="B9">
        <v>222</v>
      </c>
    </row>
    <row spans="1:4" r="10">
      <c t="s" s="4" r="A10">
        <v>223</v>
      </c>
    </row>
    <row spans="1:4" r="11">
      <c t="s" s="3" r="A11">
        <v>217</v>
      </c>
    </row>
    <row spans="1:4" r="12">
      <c t="s" s="4" r="A12">
        <v>224</v>
      </c>
      <c t="s" s="4" r="B12">
        <v>225</v>
      </c>
    </row>
    <row spans="1:4" r="13">
      <c t="s" s="4" r="A13">
        <v>226</v>
      </c>
    </row>
    <row spans="1:4" r="14">
      <c t="s" s="3" r="A14">
        <v>217</v>
      </c>
    </row>
    <row spans="1:4" r="15">
      <c t="s" s="4" r="A15">
        <v>224</v>
      </c>
      <c t="s" s="4" r="B15">
        <v>227</v>
      </c>
    </row>
    <row spans="1:4" r="16">
      <c t="s" s="4" r="A16">
        <v>228</v>
      </c>
    </row>
    <row spans="1:4" r="17">
      <c t="s" s="3" r="A17">
        <v>217</v>
      </c>
    </row>
    <row spans="1:4" r="18">
      <c t="s" s="4" r="A18">
        <v>224</v>
      </c>
      <c t="s" s="4" r="B18">
        <v>229</v>
      </c>
    </row>
    <row spans="1:4" r="19">
      <c t="s" s="4" r="A19">
        <v>230</v>
      </c>
    </row>
    <row spans="1:4" r="20">
      <c t="s" s="3" r="A20">
        <v>217</v>
      </c>
    </row>
    <row spans="1:4" r="21">
      <c t="s" s="4" r="A21">
        <v>224</v>
      </c>
      <c t="s" s="4" r="B21">
        <v>231</v>
      </c>
    </row>
    <row spans="1:4" r="22">
      <c t="s" s="4" r="A22">
        <v>232</v>
      </c>
    </row>
    <row spans="1:4" r="23">
      <c t="s" s="3" r="A23">
        <v>217</v>
      </c>
    </row>
    <row spans="1:4" r="24">
      <c t="s" s="4" r="A24">
        <v>224</v>
      </c>
      <c t="s" s="4" r="B24">
        <v>231</v>
      </c>
    </row>
    <row spans="1:4" r="25">
      <c t="s" s="4" r="A25">
        <v>233</v>
      </c>
    </row>
    <row spans="1:4" r="26">
      <c t="s" s="3" r="A26">
        <v>217</v>
      </c>
    </row>
    <row spans="1:4" r="27">
      <c t="s" s="4" r="A27">
        <v>224</v>
      </c>
      <c t="s" s="4" r="B27">
        <v>2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235</v>
      </c>
      <c t="s" s="2" r="B1">
        <v>1</v>
      </c>
    </row>
    <row spans="1:2" r="2">
      <c t="s" s="2" r="B2">
        <v>236</v>
      </c>
    </row>
    <row spans="1:2" r="3">
      <c t="s" s="4" r="A3">
        <v>237</v>
      </c>
    </row>
    <row spans="1:2" r="4">
      <c t="s" s="3" r="A4">
        <v>238</v>
      </c>
    </row>
    <row spans="1:2" r="5">
      <c t="s" s="4" r="A5">
        <v>239</v>
      </c>
      <c t="n" s="7" r="B5">
        <v>66192000</v>
      </c>
    </row>
    <row spans="1:2" r="6">
      <c t="s" s="4" r="A6">
        <v>138</v>
      </c>
    </row>
    <row spans="1:2" r="7">
      <c t="s" s="3" r="A7">
        <v>238</v>
      </c>
    </row>
    <row spans="1:2" r="8">
      <c t="s" s="4" r="A8">
        <v>240</v>
      </c>
      <c t="n" s="7" r="B8">
        <v>38442000</v>
      </c>
    </row>
    <row spans="1:2" r="9">
      <c t="s" s="4" r="A9">
        <v>241</v>
      </c>
    </row>
    <row spans="1:2" r="10">
      <c t="s" s="3" r="A10">
        <v>238</v>
      </c>
    </row>
    <row spans="1:2" r="11">
      <c t="s" s="4" r="A11">
        <v>242</v>
      </c>
      <c t="s" s="4" r="B11">
        <v>243</v>
      </c>
    </row>
    <row spans="1:2" r="12">
      <c t="s" s="4" r="A12">
        <v>244</v>
      </c>
    </row>
    <row spans="1:2" r="13">
      <c t="s" s="3" r="A13">
        <v>238</v>
      </c>
    </row>
    <row spans="1:2" r="14">
      <c t="s" s="4" r="A14">
        <v>242</v>
      </c>
      <c t="s" s="4" r="B14">
        <v>245</v>
      </c>
    </row>
    <row spans="1:2" r="15">
      <c t="s" s="4" r="A15">
        <v>246</v>
      </c>
    </row>
    <row spans="1:2" r="16">
      <c t="s" s="3" r="A16">
        <v>238</v>
      </c>
    </row>
    <row spans="1:2" r="17">
      <c t="s" s="4" r="A17">
        <v>242</v>
      </c>
      <c t="s" s="4" r="B17">
        <v>247</v>
      </c>
    </row>
    <row spans="1:2" r="18">
      <c t="s" s="4" r="A18">
        <v>248</v>
      </c>
    </row>
    <row spans="1:2" r="19">
      <c t="s" s="3" r="A19">
        <v>238</v>
      </c>
    </row>
    <row spans="1:2" r="20">
      <c t="s" s="4" r="A20">
        <v>242</v>
      </c>
      <c t="s" s="4" r="B20">
        <v>243</v>
      </c>
    </row>
    <row spans="1:2" r="21">
      <c t="s" s="4" r="A21">
        <v>249</v>
      </c>
    </row>
    <row spans="1:2" r="22">
      <c t="s" s="3" r="A22">
        <v>238</v>
      </c>
    </row>
    <row spans="1:2" r="23">
      <c t="s" s="4" r="A23">
        <v>242</v>
      </c>
      <c t="s" s="4" r="B23">
        <v>243</v>
      </c>
    </row>
    <row spans="1:2" r="24">
      <c t="s" s="4" r="A24">
        <v>250</v>
      </c>
    </row>
    <row spans="1:2" r="25">
      <c t="s" s="3" r="A25">
        <v>238</v>
      </c>
    </row>
    <row spans="1:2" r="26">
      <c t="s" s="4" r="A26">
        <v>242</v>
      </c>
      <c t="s" s="4" r="B26">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t="s" s="1" r="A1">
        <v>252</v>
      </c>
      <c t="s" s="2" r="B1">
        <v>1</v>
      </c>
    </row>
    <row spans="1:4" r="2">
      <c t="s" s="2" r="B2">
        <v>2</v>
      </c>
      <c t="s" s="2" r="C2">
        <v>73</v>
      </c>
      <c t="s" s="2" r="D2">
        <v>25</v>
      </c>
    </row>
    <row spans="1:4" r="3">
      <c t="s" s="3" r="A3">
        <v>238</v>
      </c>
    </row>
    <row spans="1:4" r="4">
      <c t="s" s="4" r="A4">
        <v>253</v>
      </c>
      <c t="n" s="7" r="B4">
        <v>51269</v>
      </c>
      <c t="n" s="7" r="D4">
        <v>112122</v>
      </c>
    </row>
    <row spans="1:4" r="5">
      <c t="s" s="4" r="A5">
        <v>254</v>
      </c>
      <c t="n" s="6" r="B5">
        <v>513318</v>
      </c>
      <c t="n" s="6" r="D5">
        <v>446796</v>
      </c>
    </row>
    <row spans="1:4" r="6">
      <c t="s" s="4" r="A6">
        <v>255</v>
      </c>
      <c t="n" s="6" r="B6">
        <v>355777</v>
      </c>
      <c t="n" s="6" r="D6">
        <v>352370</v>
      </c>
    </row>
    <row spans="1:4" r="7">
      <c t="s" s="4" r="A7">
        <v>50</v>
      </c>
      <c t="n" s="6" r="B7">
        <v>920364</v>
      </c>
      <c t="n" s="6" r="D7">
        <v>911288</v>
      </c>
    </row>
    <row spans="1:4" r="8">
      <c t="s" s="4" r="A8">
        <v>256</v>
      </c>
      <c t="n" s="6" r="B8">
        <v>125082</v>
      </c>
      <c t="n" s="6" r="D8">
        <v>112491</v>
      </c>
    </row>
    <row spans="1:4" r="9">
      <c t="s" s="4" r="A9">
        <v>53</v>
      </c>
      <c t="n" s="6" r="B9">
        <v>8315</v>
      </c>
      <c t="n" s="6" r="D9">
        <v>11398</v>
      </c>
    </row>
    <row spans="1:4" r="10">
      <c t="s" s="4" r="A10">
        <v>58</v>
      </c>
      <c t="n" s="6" r="B10">
        <v>2913</v>
      </c>
      <c t="n" s="6" r="D10">
        <v>3297</v>
      </c>
    </row>
    <row spans="1:4" r="11">
      <c t="s" s="4" r="A11">
        <v>62</v>
      </c>
      <c t="n" s="6" r="B11">
        <v>265301</v>
      </c>
      <c t="n" s="6" r="D11">
        <v>266942</v>
      </c>
    </row>
    <row spans="1:4" r="12">
      <c t="s" s="4" r="A12">
        <v>257</v>
      </c>
      <c t="n" s="6" r="B12">
        <v>22678</v>
      </c>
      <c t="n" s="6" r="D12">
        <v>21034</v>
      </c>
    </row>
    <row spans="1:4" r="13">
      <c t="s" s="4" r="A13">
        <v>258</v>
      </c>
      <c t="n" s="6" r="B13">
        <v>496075</v>
      </c>
      <c t="n" s="6" r="D13">
        <v>496126</v>
      </c>
    </row>
    <row spans="1:4" r="14">
      <c t="s" s="4" r="A14">
        <v>68</v>
      </c>
      <c t="n" s="6" r="B14">
        <v>920364</v>
      </c>
      <c t="n" s="7" r="D14">
        <v>911288</v>
      </c>
    </row>
    <row spans="1:4" r="15">
      <c t="s" s="4" r="A15">
        <v>74</v>
      </c>
      <c t="n" s="6" r="B15">
        <v>417115</v>
      </c>
      <c t="n" s="7" r="C15">
        <v>404463</v>
      </c>
    </row>
    <row spans="1:4" r="16">
      <c t="s" s="4" r="A16">
        <v>76</v>
      </c>
      <c t="n" s="6" r="B16">
        <v>124197</v>
      </c>
      <c t="n" s="6" r="C16">
        <v>89018</v>
      </c>
    </row>
    <row spans="1:4" r="17">
      <c t="s" s="4" r="A17">
        <v>80</v>
      </c>
      <c t="n" s="6" r="B17">
        <v>94397</v>
      </c>
      <c t="n" s="6" r="C17">
        <v>61246</v>
      </c>
    </row>
    <row spans="1:4" r="18">
      <c t="s" s="4" r="A18">
        <v>108</v>
      </c>
      <c t="n" s="6" r="B18">
        <v>6820</v>
      </c>
      <c t="n" s="6" r="C18">
        <v>8097</v>
      </c>
    </row>
    <row spans="1:4" r="19">
      <c t="s" s="4" r="A19">
        <v>83</v>
      </c>
      <c t="n" s="6" r="B19">
        <v>2148</v>
      </c>
      <c t="n" s="6" r="C19">
        <v>2159</v>
      </c>
    </row>
    <row spans="1:4" r="20">
      <c t="s" s="4" r="A20">
        <v>86</v>
      </c>
      <c t="n" s="6" r="B20">
        <v>7518</v>
      </c>
      <c t="n" s="6" r="C20">
        <v>2560</v>
      </c>
    </row>
    <row spans="1:4" r="21">
      <c t="s" s="4" r="A21">
        <v>87</v>
      </c>
      <c t="n" s="7" r="B21">
        <v>86067</v>
      </c>
      <c t="n" s="7" r="C21">
        <v>629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9</v>
      </c>
      <c t="s" s="2" r="B1">
        <v>1</v>
      </c>
    </row>
    <row spans="1:3" r="2">
      <c t="s" s="2" r="B2">
        <v>2</v>
      </c>
      <c t="s" s="2" r="C2">
        <v>73</v>
      </c>
    </row>
    <row spans="1:3" r="3">
      <c t="s" s="3" r="A3">
        <v>260</v>
      </c>
    </row>
    <row spans="1:3" r="4">
      <c t="s" s="4" r="A4">
        <v>78</v>
      </c>
      <c t="n" s="7" r="B4">
        <v>0</v>
      </c>
      <c t="n" s="7" r="C4">
        <v>3000</v>
      </c>
    </row>
    <row spans="1:3" r="5">
      <c t="s" s="4" r="A5">
        <v>261</v>
      </c>
    </row>
    <row spans="1:3" r="6">
      <c t="s" s="3" r="A6">
        <v>260</v>
      </c>
    </row>
    <row spans="1:3" r="7">
      <c t="s" s="4" r="A7">
        <v>78</v>
      </c>
      <c t="n" s="6" r="C7">
        <v>3000</v>
      </c>
    </row>
    <row spans="1:3" r="8">
      <c t="s" s="4" r="A8">
        <v>262</v>
      </c>
    </row>
    <row spans="1:3" r="9">
      <c t="s" s="3" r="A9">
        <v>260</v>
      </c>
    </row>
    <row spans="1:3" r="10">
      <c t="s" s="4" r="A10">
        <v>263</v>
      </c>
      <c t="n" s="6" r="C10">
        <v>4059</v>
      </c>
    </row>
    <row spans="1:3" r="11">
      <c t="s" s="4" r="A11">
        <v>264</v>
      </c>
      <c t="n" s="7" r="C11">
        <v>10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5</v>
      </c>
      <c t="s" s="2" r="B1">
        <v>1</v>
      </c>
    </row>
    <row spans="1:3" r="2">
      <c t="s" s="2" r="B2">
        <v>2</v>
      </c>
      <c t="s" s="2" r="C2">
        <v>73</v>
      </c>
    </row>
    <row spans="1:3" r="3">
      <c t="s" s="3" r="A3">
        <v>266</v>
      </c>
    </row>
    <row spans="1:3" r="4">
      <c t="s" s="4" r="A4">
        <v>267</v>
      </c>
      <c t="n" s="7" r="B4">
        <v>2484</v>
      </c>
    </row>
    <row spans="1:3" r="5">
      <c t="s" s="4" r="A5">
        <v>268</v>
      </c>
      <c t="n" s="6" r="B5">
        <v>1217</v>
      </c>
    </row>
    <row spans="1:3" r="6">
      <c t="s" s="4" r="A6">
        <v>269</v>
      </c>
      <c t="n" s="6" r="B6">
        <v>-1419</v>
      </c>
    </row>
    <row spans="1:3" r="7">
      <c t="s" s="4" r="A7">
        <v>270</v>
      </c>
      <c t="n" s="6" r="B7">
        <v>8</v>
      </c>
    </row>
    <row spans="1:3" r="8">
      <c t="s" s="4" r="A8">
        <v>271</v>
      </c>
      <c t="n" s="6" r="B8">
        <v>2290</v>
      </c>
    </row>
    <row spans="1:3" r="9">
      <c t="s" s="4" r="A9">
        <v>272</v>
      </c>
      <c t="n" s="6" r="B9">
        <v>111</v>
      </c>
    </row>
    <row spans="1:3" r="10">
      <c t="s" s="4" r="A10">
        <v>79</v>
      </c>
      <c t="n" s="6" r="B10">
        <v>1328</v>
      </c>
      <c t="n" s="7" r="C10">
        <v>3069</v>
      </c>
    </row>
    <row spans="1:3" r="11">
      <c t="s" s="4" r="A11">
        <v>273</v>
      </c>
    </row>
    <row spans="1:3" r="12">
      <c t="s" s="3" r="A12">
        <v>266</v>
      </c>
    </row>
    <row spans="1:3" r="13">
      <c t="s" s="4" r="A13">
        <v>267</v>
      </c>
      <c t="n" s="6" r="B13">
        <v>1831</v>
      </c>
    </row>
    <row spans="1:3" r="14">
      <c t="s" s="4" r="A14">
        <v>268</v>
      </c>
      <c t="n" s="6" r="B14">
        <v>190</v>
      </c>
    </row>
    <row spans="1:3" r="15">
      <c t="s" s="4" r="A15">
        <v>269</v>
      </c>
      <c t="n" s="6" r="B15">
        <v>-890</v>
      </c>
    </row>
    <row spans="1:3" r="16">
      <c t="s" s="4" r="A16">
        <v>270</v>
      </c>
      <c t="n" s="6" r="B16">
        <v>8</v>
      </c>
    </row>
    <row spans="1:3" r="17">
      <c t="s" s="4" r="A17">
        <v>271</v>
      </c>
      <c t="n" s="6" r="B17">
        <v>1139</v>
      </c>
    </row>
    <row spans="1:3" r="18">
      <c t="s" s="4" r="A18">
        <v>274</v>
      </c>
    </row>
    <row spans="1:3" r="19">
      <c t="s" s="3" r="A19">
        <v>266</v>
      </c>
    </row>
    <row spans="1:3" r="20">
      <c t="s" s="4" r="A20">
        <v>267</v>
      </c>
      <c t="n" s="6" r="B20">
        <v>653</v>
      </c>
    </row>
    <row spans="1:3" r="21">
      <c t="s" s="4" r="A21">
        <v>268</v>
      </c>
      <c t="n" s="6" r="B21">
        <v>1027</v>
      </c>
    </row>
    <row spans="1:3" r="22">
      <c t="s" s="4" r="A22">
        <v>269</v>
      </c>
      <c t="n" s="6" r="B22">
        <v>-529</v>
      </c>
    </row>
    <row spans="1:3" r="23">
      <c t="s" s="4" r="A23">
        <v>271</v>
      </c>
      <c t="n" s="7" r="B23">
        <v>11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s="1" r="A1">
        <v>275</v>
      </c>
      <c t="s" s="2" r="B1">
        <v>236</v>
      </c>
    </row>
    <row spans="1:2" r="2">
      <c t="s" s="4" r="A2">
        <v>276</v>
      </c>
    </row>
    <row spans="1:2" r="3">
      <c t="s" s="3" r="A3">
        <v>277</v>
      </c>
    </row>
    <row spans="1:2" r="4">
      <c t="s" s="4" r="A4">
        <v>278</v>
      </c>
      <c t="n" s="7" r="B4">
        <v>1019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279</v>
      </c>
      <c t="s" s="2" r="B1">
        <v>1</v>
      </c>
    </row>
    <row spans="1:2" r="2">
      <c t="s" s="2" r="B2">
        <v>236</v>
      </c>
    </row>
    <row spans="1:2" r="3">
      <c t="s" s="3" r="A3">
        <v>280</v>
      </c>
    </row>
    <row spans="1:2" r="4">
      <c t="s" s="4" r="A4">
        <v>281</v>
      </c>
      <c t="n" s="7" r="B4">
        <v>15359000</v>
      </c>
    </row>
    <row spans="1:2" r="5">
      <c t="s" s="4" r="A5">
        <v>282</v>
      </c>
    </row>
    <row spans="1:2" r="6">
      <c t="s" s="3" r="A6">
        <v>280</v>
      </c>
    </row>
    <row spans="1:2" r="7">
      <c t="s" s="4" r="A7">
        <v>283</v>
      </c>
      <c t="n" s="7" r="B7">
        <v>100000000</v>
      </c>
    </row>
    <row spans="1:2" r="8">
      <c t="s" s="4" r="A8">
        <v>284</v>
      </c>
      <c t="s" s="4" r="B8">
        <v>285</v>
      </c>
    </row>
    <row spans="1:2" r="9">
      <c t="s" s="4" r="A9">
        <v>286</v>
      </c>
      <c t="n" s="7" r="B9">
        <v>0</v>
      </c>
    </row>
    <row spans="1:2" r="10">
      <c t="s" s="4" r="A10">
        <v>287</v>
      </c>
      <c t="s" s="4" r="B10">
        <v>288</v>
      </c>
    </row>
    <row spans="1:2" r="11">
      <c t="s" s="4" r="A11">
        <v>289</v>
      </c>
    </row>
    <row spans="1:2" r="12">
      <c t="s" s="3" r="A12">
        <v>280</v>
      </c>
    </row>
    <row spans="1:2" r="13">
      <c t="s" s="4" r="A13">
        <v>283</v>
      </c>
      <c t="n" s="7" r="B13">
        <v>500000000</v>
      </c>
    </row>
    <row spans="1:2" r="14">
      <c t="s" s="4" r="A14">
        <v>284</v>
      </c>
      <c t="s" s="4" r="B14">
        <v>290</v>
      </c>
    </row>
    <row spans="1:2" r="15">
      <c t="s" s="4" r="A15">
        <v>286</v>
      </c>
      <c t="n" s="7" r="B15">
        <v>0</v>
      </c>
    </row>
    <row spans="1:2" r="16">
      <c t="s" s="4" r="A16">
        <v>291</v>
      </c>
    </row>
    <row spans="1:2" r="17">
      <c t="s" s="3" r="A17">
        <v>280</v>
      </c>
    </row>
    <row spans="1:2" r="18">
      <c t="s" s="4" r="A18">
        <v>292</v>
      </c>
      <c t="s" s="4" r="B18">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4</v>
      </c>
      <c t="s" s="2" r="B1">
        <v>1</v>
      </c>
    </row>
    <row spans="1:3" r="2">
      <c t="s" s="2" r="B2">
        <v>2</v>
      </c>
      <c t="s" s="2" r="C2">
        <v>73</v>
      </c>
    </row>
    <row spans="1:3" r="3">
      <c t="s" s="3" r="A3">
        <v>295</v>
      </c>
    </row>
    <row spans="1:3" r="4">
      <c t="s" s="4" r="A4">
        <v>296</v>
      </c>
      <c t="n" s="7" r="B4">
        <v>423</v>
      </c>
      <c t="n" s="7" r="C4">
        <v>3053</v>
      </c>
    </row>
    <row spans="1:3" r="5">
      <c t="s" s="4" r="A5">
        <v>297</v>
      </c>
      <c t="n" s="6" r="B5">
        <v>-463</v>
      </c>
      <c t="n" s="6" r="C5">
        <v>-608</v>
      </c>
    </row>
    <row spans="1:3" r="6">
      <c t="s" s="4" r="A6">
        <v>101</v>
      </c>
      <c t="n" s="6" r="B6">
        <v>-40</v>
      </c>
      <c t="n" s="6" r="C6">
        <v>2445</v>
      </c>
    </row>
    <row spans="1:3" r="7">
      <c t="s" s="4" r="A7">
        <v>298</v>
      </c>
    </row>
    <row spans="1:3" r="8">
      <c t="s" s="3" r="A8">
        <v>295</v>
      </c>
    </row>
    <row spans="1:3" r="9">
      <c t="s" s="4" r="A9">
        <v>296</v>
      </c>
      <c t="n" s="6" r="B9">
        <v>-665</v>
      </c>
      <c t="n" s="6" r="C9">
        <v>1823</v>
      </c>
    </row>
    <row spans="1:3" r="10">
      <c t="s" s="4" r="A10">
        <v>101</v>
      </c>
      <c t="n" s="6" r="B10">
        <v>-665</v>
      </c>
      <c t="n" s="6" r="C10">
        <v>1823</v>
      </c>
    </row>
    <row spans="1:3" r="11">
      <c t="s" s="4" r="A11">
        <v>299</v>
      </c>
    </row>
    <row spans="1:3" r="12">
      <c t="s" s="3" r="A12">
        <v>295</v>
      </c>
    </row>
    <row spans="1:3" r="13">
      <c t="s" s="4" r="A13">
        <v>296</v>
      </c>
      <c t="n" s="6" r="C13">
        <v>-8</v>
      </c>
    </row>
    <row spans="1:3" r="14">
      <c t="s" s="4" r="A14">
        <v>101</v>
      </c>
      <c t="n" s="6" r="C14">
        <v>-8</v>
      </c>
    </row>
    <row spans="1:3" r="15">
      <c t="s" s="4" r="A15">
        <v>173</v>
      </c>
    </row>
    <row spans="1:3" r="16">
      <c t="s" s="3" r="A16">
        <v>295</v>
      </c>
    </row>
    <row spans="1:3" r="17">
      <c t="s" s="4" r="A17">
        <v>296</v>
      </c>
      <c t="n" s="6" r="B17">
        <v>1088</v>
      </c>
      <c t="n" s="6" r="C17">
        <v>1238</v>
      </c>
    </row>
    <row spans="1:3" r="18">
      <c t="s" s="4" r="A18">
        <v>297</v>
      </c>
      <c t="n" s="6" r="B18">
        <v>-463</v>
      </c>
      <c t="n" s="6" r="C18">
        <v>-608</v>
      </c>
    </row>
    <row spans="1:3" r="19">
      <c t="s" s="4" r="A19">
        <v>101</v>
      </c>
      <c t="n" s="7" r="B19">
        <v>625</v>
      </c>
      <c t="n" s="7" r="C19">
        <v>6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73</v>
      </c>
    </row>
    <row spans="1:3" r="3">
      <c t="s" s="4" r="A3">
        <v>74</v>
      </c>
      <c t="n" s="7" r="B3">
        <v>737549</v>
      </c>
      <c t="n" s="7" r="C3">
        <v>758147</v>
      </c>
    </row>
    <row spans="1:3" r="4">
      <c t="s" s="4" r="A4">
        <v>75</v>
      </c>
      <c t="n" s="6" r="B4">
        <v>590267</v>
      </c>
      <c t="n" s="6" r="C4">
        <v>645131</v>
      </c>
    </row>
    <row spans="1:3" r="5">
      <c t="s" s="4" r="A5">
        <v>76</v>
      </c>
      <c t="n" s="6" r="B5">
        <v>147282</v>
      </c>
      <c t="n" s="6" r="C5">
        <v>113016</v>
      </c>
    </row>
    <row spans="1:3" r="6">
      <c t="s" s="4" r="A6">
        <v>77</v>
      </c>
      <c t="n" s="6" r="B6">
        <v>81056</v>
      </c>
      <c t="n" s="6" r="C6">
        <v>75951</v>
      </c>
    </row>
    <row spans="1:3" r="7">
      <c t="s" s="4" r="A7">
        <v>78</v>
      </c>
      <c t="n" s="6" r="B7">
        <v>0</v>
      </c>
      <c t="n" s="6" r="C7">
        <v>3000</v>
      </c>
    </row>
    <row spans="1:3" r="8">
      <c t="s" s="4" r="A8">
        <v>79</v>
      </c>
      <c t="n" s="6" r="B8">
        <v>1328</v>
      </c>
      <c t="n" s="6" r="C8">
        <v>3069</v>
      </c>
    </row>
    <row spans="1:3" r="9">
      <c t="s" s="4" r="A9">
        <v>80</v>
      </c>
      <c t="n" s="6" r="B9">
        <v>64898</v>
      </c>
      <c t="n" s="6" r="C9">
        <v>30996</v>
      </c>
    </row>
    <row spans="1:3" r="10">
      <c t="s" s="3" r="A10">
        <v>81</v>
      </c>
    </row>
    <row spans="1:3" r="11">
      <c t="s" s="4" r="A11">
        <v>82</v>
      </c>
      <c t="n" s="6" r="B11">
        <v>863</v>
      </c>
      <c t="n" s="6" r="C11">
        <v>-578</v>
      </c>
    </row>
    <row spans="1:3" r="12">
      <c t="s" s="4" r="A12">
        <v>83</v>
      </c>
      <c t="n" s="6" r="B12">
        <v>-7870</v>
      </c>
      <c t="n" s="6" r="C12">
        <v>-7854</v>
      </c>
    </row>
    <row spans="1:3" r="13">
      <c t="s" s="4" r="A13">
        <v>84</v>
      </c>
      <c t="n" s="6" r="B13">
        <v>34544</v>
      </c>
      <c t="n" s="6" r="C13">
        <v>26581</v>
      </c>
    </row>
    <row spans="1:3" r="14">
      <c t="s" s="4" r="A14">
        <v>85</v>
      </c>
      <c t="n" s="6" r="B14">
        <v>92435</v>
      </c>
      <c t="n" s="6" r="C14">
        <v>49145</v>
      </c>
    </row>
    <row spans="1:3" r="15">
      <c t="s" s="4" r="A15">
        <v>86</v>
      </c>
      <c t="n" s="6" r="B15">
        <v>23899</v>
      </c>
      <c t="n" s="6" r="C15">
        <v>14150</v>
      </c>
    </row>
    <row spans="1:3" r="16">
      <c t="s" s="4" r="A16">
        <v>87</v>
      </c>
      <c t="n" s="6" r="B16">
        <v>68536</v>
      </c>
      <c t="n" s="6" r="C16">
        <v>34995</v>
      </c>
    </row>
    <row spans="1:3" r="17">
      <c t="s" s="4" r="A17">
        <v>88</v>
      </c>
      <c t="n" s="6" r="B17">
        <v>2969</v>
      </c>
      <c t="n" s="6" r="C17">
        <v>3027</v>
      </c>
    </row>
    <row spans="1:3" r="18">
      <c t="s" s="4" r="A18">
        <v>89</v>
      </c>
      <c t="n" s="7" r="B18">
        <v>65567</v>
      </c>
      <c t="n" s="7" r="C18">
        <v>31968</v>
      </c>
    </row>
    <row spans="1:3" r="19">
      <c t="s" s="3" r="A19">
        <v>90</v>
      </c>
    </row>
    <row spans="1:3" r="20">
      <c t="s" s="4" r="A20">
        <v>91</v>
      </c>
      <c t="n" s="6" r="B20">
        <v>61885</v>
      </c>
      <c t="n" s="6" r="C20">
        <v>63993</v>
      </c>
    </row>
    <row spans="1:3" r="21">
      <c t="s" s="4" r="A21">
        <v>92</v>
      </c>
      <c t="n" s="8" r="B21">
        <v>1.06</v>
      </c>
      <c t="n" s="8" r="C21">
        <v>0.5</v>
      </c>
    </row>
    <row spans="1:3" r="22">
      <c t="s" s="3" r="A22">
        <v>93</v>
      </c>
    </row>
    <row spans="1:3" r="23">
      <c t="s" s="4" r="A23">
        <v>91</v>
      </c>
      <c t="n" s="6" r="B23">
        <v>64337</v>
      </c>
      <c t="n" s="6" r="C23">
        <v>66065</v>
      </c>
    </row>
    <row spans="1:3" r="24">
      <c t="s" s="4" r="A24">
        <v>92</v>
      </c>
      <c t="n" s="8" r="B24">
        <v>1.02</v>
      </c>
      <c t="n" s="8" r="C24">
        <v>0.48</v>
      </c>
    </row>
    <row spans="1:3" r="25">
      <c t="s" s="4" r="A25">
        <v>94</v>
      </c>
      <c t="n" s="6" r="B25">
        <v>62179</v>
      </c>
      <c t="n" s="6" r="C25">
        <v>63343</v>
      </c>
    </row>
    <row spans="1:3" r="26">
      <c t="s" s="4" r="A26">
        <v>95</v>
      </c>
      <c t="n" s="8" r="B26">
        <v>0.2</v>
      </c>
      <c t="n" s="8" r="C26">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0</v>
      </c>
      <c t="s" s="2" r="B1">
        <v>1</v>
      </c>
    </row>
    <row spans="1:3" r="2">
      <c t="s" s="2" r="B2">
        <v>2</v>
      </c>
      <c t="s" s="2" r="C2">
        <v>73</v>
      </c>
    </row>
    <row spans="1:3" r="3">
      <c t="s" s="4" r="A3">
        <v>301</v>
      </c>
      <c t="n" s="7" r="B3">
        <v>919846</v>
      </c>
    </row>
    <row spans="1:3" r="4">
      <c t="s" s="4" r="A4">
        <v>87</v>
      </c>
      <c t="n" s="6" r="B4">
        <v>68536</v>
      </c>
      <c t="n" s="7" r="C4">
        <v>34995</v>
      </c>
    </row>
    <row spans="1:3" r="5">
      <c t="s" s="4" r="A5">
        <v>101</v>
      </c>
      <c t="n" s="6" r="B5">
        <v>-40</v>
      </c>
      <c t="n" s="7" r="C5">
        <v>2445</v>
      </c>
    </row>
    <row spans="1:3" r="6">
      <c t="s" s="4" r="A6">
        <v>302</v>
      </c>
      <c t="n" s="6" r="B6">
        <v>5821</v>
      </c>
    </row>
    <row spans="1:3" r="7">
      <c t="s" s="4" r="A7">
        <v>303</v>
      </c>
      <c t="n" s="6" r="B7">
        <v>634</v>
      </c>
    </row>
    <row spans="1:3" r="8">
      <c t="s" s="4" r="A8">
        <v>113</v>
      </c>
      <c t="n" s="6" r="B8">
        <v>3491</v>
      </c>
    </row>
    <row spans="1:3" r="9">
      <c t="s" s="4" r="A9">
        <v>304</v>
      </c>
      <c t="n" s="6" r="B9">
        <v>-12877</v>
      </c>
    </row>
    <row spans="1:3" r="10">
      <c t="s" s="4" r="A10">
        <v>305</v>
      </c>
      <c t="n" s="6" r="B10">
        <v>-4331</v>
      </c>
    </row>
    <row spans="1:3" r="11">
      <c t="s" s="4" r="A11">
        <v>306</v>
      </c>
      <c t="n" s="6" r="B11">
        <v>981080</v>
      </c>
    </row>
    <row spans="1:3" r="12">
      <c t="s" s="4" r="A12">
        <v>307</v>
      </c>
    </row>
    <row spans="1:3" r="13">
      <c t="s" s="4" r="A13">
        <v>301</v>
      </c>
      <c t="n" s="6" r="B13">
        <v>298984</v>
      </c>
    </row>
    <row spans="1:3" r="14">
      <c t="s" s="4" r="A14">
        <v>302</v>
      </c>
      <c t="n" s="6" r="B14">
        <v>5821</v>
      </c>
    </row>
    <row spans="1:3" r="15">
      <c t="s" s="4" r="A15">
        <v>303</v>
      </c>
      <c t="n" s="6" r="B15">
        <v>634</v>
      </c>
    </row>
    <row spans="1:3" r="16">
      <c t="s" s="4" r="A16">
        <v>113</v>
      </c>
      <c t="n" s="6" r="B16">
        <v>3491</v>
      </c>
    </row>
    <row spans="1:3" r="17">
      <c t="s" s="4" r="A17">
        <v>306</v>
      </c>
      <c t="n" s="6" r="B17">
        <v>308930</v>
      </c>
    </row>
    <row spans="1:3" r="18">
      <c t="s" s="4" r="A18">
        <v>308</v>
      </c>
    </row>
    <row spans="1:3" r="19">
      <c t="s" s="4" r="A19">
        <v>301</v>
      </c>
      <c t="n" s="6" r="B19">
        <v>-28565</v>
      </c>
    </row>
    <row spans="1:3" r="20">
      <c t="s" s="4" r="A20">
        <v>101</v>
      </c>
      <c t="n" s="6" r="B20">
        <v>-45</v>
      </c>
    </row>
    <row spans="1:3" r="21">
      <c t="s" s="4" r="A21">
        <v>306</v>
      </c>
      <c t="n" s="6" r="B21">
        <v>-28610</v>
      </c>
    </row>
    <row spans="1:3" r="22">
      <c t="s" s="4" r="A22">
        <v>309</v>
      </c>
    </row>
    <row spans="1:3" r="23">
      <c t="s" s="4" r="A23">
        <v>301</v>
      </c>
      <c t="n" s="6" r="B23">
        <v>522952</v>
      </c>
    </row>
    <row spans="1:3" r="24">
      <c t="s" s="4" r="A24">
        <v>87</v>
      </c>
      <c t="n" s="6" r="B24">
        <v>65567</v>
      </c>
    </row>
    <row spans="1:3" r="25">
      <c t="s" s="4" r="A25">
        <v>304</v>
      </c>
      <c t="n" s="6" r="B25">
        <v>-12877</v>
      </c>
    </row>
    <row spans="1:3" r="26">
      <c t="s" s="4" r="A26">
        <v>306</v>
      </c>
      <c t="n" s="6" r="B26">
        <v>575642</v>
      </c>
    </row>
    <row spans="1:3" r="27">
      <c t="s" s="4" r="A27">
        <v>310</v>
      </c>
    </row>
    <row spans="1:3" r="28">
      <c t="s" s="4" r="A28">
        <v>301</v>
      </c>
      <c t="n" s="6" r="B28">
        <v>793371</v>
      </c>
    </row>
    <row spans="1:3" r="29">
      <c t="s" s="4" r="A29">
        <v>87</v>
      </c>
      <c t="n" s="6" r="B29">
        <v>65567</v>
      </c>
    </row>
    <row spans="1:3" r="30">
      <c t="s" s="4" r="A30">
        <v>101</v>
      </c>
      <c t="n" s="6" r="B30">
        <v>-45</v>
      </c>
    </row>
    <row spans="1:3" r="31">
      <c t="s" s="4" r="A31">
        <v>302</v>
      </c>
      <c t="n" s="6" r="B31">
        <v>5821</v>
      </c>
    </row>
    <row spans="1:3" r="32">
      <c t="s" s="4" r="A32">
        <v>303</v>
      </c>
      <c t="n" s="6" r="B32">
        <v>634</v>
      </c>
    </row>
    <row spans="1:3" r="33">
      <c t="s" s="4" r="A33">
        <v>113</v>
      </c>
      <c t="n" s="6" r="B33">
        <v>3491</v>
      </c>
    </row>
    <row spans="1:3" r="34">
      <c t="s" s="4" r="A34">
        <v>304</v>
      </c>
      <c t="n" s="6" r="B34">
        <v>-12877</v>
      </c>
    </row>
    <row spans="1:3" r="35">
      <c t="s" s="4" r="A35">
        <v>306</v>
      </c>
      <c t="n" s="6" r="B35">
        <v>855962</v>
      </c>
    </row>
    <row spans="1:3" r="36">
      <c t="s" s="4" r="A36">
        <v>311</v>
      </c>
    </row>
    <row spans="1:3" r="37">
      <c t="s" s="4" r="A37">
        <v>301</v>
      </c>
      <c t="n" s="6" r="B37">
        <v>126475</v>
      </c>
    </row>
    <row spans="1:3" r="38">
      <c t="s" s="4" r="A38">
        <v>87</v>
      </c>
      <c t="n" s="6" r="B38">
        <v>2969</v>
      </c>
    </row>
    <row spans="1:3" r="39">
      <c t="s" s="4" r="A39">
        <v>101</v>
      </c>
      <c t="n" s="6" r="B39">
        <v>5</v>
      </c>
    </row>
    <row spans="1:3" r="40">
      <c t="s" s="4" r="A40">
        <v>305</v>
      </c>
      <c t="n" s="6" r="B40">
        <v>-4331</v>
      </c>
    </row>
    <row spans="1:3" r="41">
      <c t="s" s="4" r="A41">
        <v>306</v>
      </c>
      <c t="n" s="7" r="B41">
        <v>1251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12</v>
      </c>
      <c t="s" s="2" r="C1">
        <v>1</v>
      </c>
    </row>
    <row spans="1:4" r="2">
      <c t="s" s="2" r="C2">
        <v>2</v>
      </c>
      <c t="s" s="2" r="D2">
        <v>73</v>
      </c>
    </row>
    <row spans="1:4" r="3">
      <c t="s" s="3" r="A3">
        <v>313</v>
      </c>
    </row>
    <row spans="1:4" r="4">
      <c t="s" s="4" r="A4">
        <v>301</v>
      </c>
      <c t="n" s="7" r="C4">
        <v>919846</v>
      </c>
    </row>
    <row spans="1:4" r="5">
      <c t="s" s="4" r="A5">
        <v>314</v>
      </c>
      <c t="n" s="6" r="C5">
        <v>-463</v>
      </c>
      <c t="n" s="7" r="D5">
        <v>-608</v>
      </c>
    </row>
    <row spans="1:4" r="6">
      <c t="s" s="4" r="A6">
        <v>306</v>
      </c>
      <c t="n" s="6" r="C6">
        <v>981080</v>
      </c>
    </row>
    <row spans="1:4" r="7">
      <c t="s" s="4" r="A7">
        <v>298</v>
      </c>
    </row>
    <row spans="1:4" r="8">
      <c t="s" s="3" r="A8">
        <v>313</v>
      </c>
    </row>
    <row spans="1:4" r="9">
      <c t="s" s="4" r="A9">
        <v>301</v>
      </c>
      <c t="n" s="6" r="C9">
        <v>-18728</v>
      </c>
    </row>
    <row spans="1:4" r="10">
      <c t="s" s="4" r="A10">
        <v>315</v>
      </c>
      <c t="n" s="6" r="C10">
        <v>-670</v>
      </c>
    </row>
    <row spans="1:4" r="11">
      <c t="s" s="4" r="A11">
        <v>306</v>
      </c>
      <c t="n" s="6" r="C11">
        <v>-19398</v>
      </c>
    </row>
    <row spans="1:4" r="12">
      <c t="s" s="4" r="A12">
        <v>299</v>
      </c>
    </row>
    <row spans="1:4" r="13">
      <c t="s" s="3" r="A13">
        <v>313</v>
      </c>
    </row>
    <row spans="1:4" r="14">
      <c t="s" s="4" r="A14">
        <v>301</v>
      </c>
      <c t="n" s="6" r="C14">
        <v>-17061</v>
      </c>
    </row>
    <row spans="1:4" r="15">
      <c t="s" s="4" r="A15">
        <v>306</v>
      </c>
      <c t="n" s="6" r="C15">
        <v>-17061</v>
      </c>
    </row>
    <row spans="1:4" r="16">
      <c t="s" s="4" r="A16">
        <v>173</v>
      </c>
    </row>
    <row spans="1:4" r="17">
      <c t="s" s="3" r="A17">
        <v>313</v>
      </c>
    </row>
    <row spans="1:4" r="18">
      <c t="s" s="4" r="A18">
        <v>301</v>
      </c>
      <c t="n" s="6" r="C18">
        <v>7224</v>
      </c>
    </row>
    <row spans="1:4" r="19">
      <c t="s" s="4" r="A19">
        <v>315</v>
      </c>
      <c t="n" s="6" r="C19">
        <v>733</v>
      </c>
    </row>
    <row spans="1:4" r="20">
      <c t="s" s="4" r="A20">
        <v>316</v>
      </c>
      <c t="s" s="4" r="B20">
        <v>317</v>
      </c>
      <c t="n" s="6" r="C20">
        <v>355</v>
      </c>
    </row>
    <row spans="1:4" r="21">
      <c t="s" s="4" r="A21">
        <v>314</v>
      </c>
      <c t="n" s="6" r="C21">
        <v>-463</v>
      </c>
    </row>
    <row spans="1:4" r="22">
      <c t="s" s="4" r="A22">
        <v>306</v>
      </c>
      <c t="n" s="6" r="C22">
        <v>7849</v>
      </c>
    </row>
    <row spans="1:4" r="23">
      <c t="s" s="4" r="A23">
        <v>308</v>
      </c>
    </row>
    <row spans="1:4" r="24">
      <c t="s" s="3" r="A24">
        <v>313</v>
      </c>
    </row>
    <row spans="1:4" r="25">
      <c t="s" s="4" r="A25">
        <v>301</v>
      </c>
      <c t="n" s="6" r="C25">
        <v>-28565</v>
      </c>
    </row>
    <row spans="1:4" r="26">
      <c t="s" s="4" r="A26">
        <v>306</v>
      </c>
      <c t="n" s="6" r="C26">
        <v>-28610</v>
      </c>
    </row>
    <row spans="1:4" r="27">
      <c t="s" s="4" r="A27">
        <v>310</v>
      </c>
    </row>
    <row spans="1:4" r="28">
      <c t="s" s="3" r="A28">
        <v>313</v>
      </c>
    </row>
    <row spans="1:4" r="29">
      <c t="s" s="4" r="A29">
        <v>301</v>
      </c>
      <c t="n" s="6" r="C29">
        <v>793371</v>
      </c>
    </row>
    <row spans="1:4" r="30">
      <c t="s" s="4" r="A30">
        <v>315</v>
      </c>
      <c t="n" s="6" r="C30">
        <v>63</v>
      </c>
    </row>
    <row spans="1:4" r="31">
      <c t="s" s="4" r="A31">
        <v>316</v>
      </c>
      <c t="s" s="4" r="B31">
        <v>317</v>
      </c>
      <c t="n" s="6" r="C31">
        <v>355</v>
      </c>
    </row>
    <row spans="1:4" r="32">
      <c t="s" s="4" r="A32">
        <v>314</v>
      </c>
      <c t="n" s="6" r="C32">
        <v>-463</v>
      </c>
    </row>
    <row spans="1:4" r="33">
      <c t="s" s="4" r="A33">
        <v>306</v>
      </c>
      <c t="n" s="7" r="C33">
        <v>855962</v>
      </c>
    </row>
    <row spans="1:4" r="34">
      <c t="n" r="A34"/>
    </row>
    <row spans="1:4" r="35">
      <c t="s" s="4" r="A35">
        <v>317</v>
      </c>
      <c t="s" s="4" r="B35">
        <v>318</v>
      </c>
    </row>
  </sheetData>
  <mergeCells count="4">
    <mergeCell ref="A1:B2"/>
    <mergeCell ref="C1:D1"/>
    <mergeCell ref="A34:C34"/>
    <mergeCell ref="B35:C3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37"/>
  </cols>
  <sheetData>
    <row spans="1:2" r="1">
      <c t="s" s="1" r="A1">
        <v>319</v>
      </c>
      <c t="s" s="2" r="B1">
        <v>1</v>
      </c>
    </row>
    <row spans="1:2" r="2">
      <c t="s" s="2" r="B2">
        <v>320</v>
      </c>
    </row>
    <row spans="1:2" r="3">
      <c t="s" s="4" r="A3">
        <v>193</v>
      </c>
    </row>
    <row spans="1:2" r="4">
      <c t="s" s="3" r="A4">
        <v>321</v>
      </c>
    </row>
    <row spans="1:2" r="5">
      <c t="s" s="4" r="A5">
        <v>322</v>
      </c>
      <c t="n" s="6" r="B5">
        <v>111000</v>
      </c>
    </row>
    <row spans="1:2" r="6">
      <c t="s" s="4" r="A6">
        <v>323</v>
      </c>
      <c t="n" s="8" r="B6">
        <v>42.3</v>
      </c>
    </row>
    <row spans="1:2" r="7">
      <c t="s" s="4" r="A7">
        <v>324</v>
      </c>
      <c t="n" s="8" r="B7">
        <v>11.6</v>
      </c>
    </row>
    <row spans="1:2" r="8">
      <c t="s" s="4" r="A8">
        <v>325</v>
      </c>
      <c t="n" s="7" r="B8">
        <v>1146000</v>
      </c>
    </row>
    <row spans="1:2" r="9">
      <c t="s" s="4" r="A9">
        <v>326</v>
      </c>
      <c t="s" s="4" r="B9">
        <v>327</v>
      </c>
    </row>
    <row spans="1:2" r="10">
      <c t="s" s="4" r="A10">
        <v>328</v>
      </c>
    </row>
    <row spans="1:2" r="11">
      <c t="s" s="3" r="A11">
        <v>321</v>
      </c>
    </row>
    <row spans="1:2" r="12">
      <c t="s" s="4" r="A12">
        <v>326</v>
      </c>
      <c t="s" s="4" r="B12">
        <v>327</v>
      </c>
    </row>
    <row spans="1:2" r="13">
      <c t="s" s="4" r="A13">
        <v>329</v>
      </c>
      <c t="n" s="6" r="B13">
        <v>115625</v>
      </c>
    </row>
    <row spans="1:2" r="14">
      <c t="s" s="4" r="A14">
        <v>330</v>
      </c>
      <c t="n" s="8" r="B14">
        <v>42.3</v>
      </c>
    </row>
    <row spans="1:2" r="15">
      <c t="s" s="4" r="A15">
        <v>325</v>
      </c>
      <c t="n" s="7" r="B15">
        <v>4353000</v>
      </c>
    </row>
    <row spans="1:2" r="16">
      <c t="s" s="4" r="A16">
        <v>331</v>
      </c>
    </row>
    <row spans="1:2" r="17">
      <c t="s" s="3" r="A17">
        <v>321</v>
      </c>
    </row>
    <row spans="1:2" r="18">
      <c t="s" s="4" r="A18">
        <v>326</v>
      </c>
      <c t="s" s="4" r="B18">
        <v>327</v>
      </c>
    </row>
    <row spans="1:2" r="19">
      <c t="s" s="4" r="A19">
        <v>329</v>
      </c>
      <c t="n" s="6" r="B19">
        <v>68500</v>
      </c>
    </row>
    <row spans="1:2" r="20">
      <c t="s" s="4" r="A20">
        <v>325</v>
      </c>
      <c t="n" s="7" r="B20">
        <v>280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5"/>
  </cols>
  <sheetData>
    <row spans="1:2" r="1">
      <c t="s" s="1" r="A1">
        <v>332</v>
      </c>
      <c t="s" s="2" r="B1">
        <v>1</v>
      </c>
    </row>
    <row spans="1:2" r="2">
      <c t="s" s="2" r="B2">
        <v>2</v>
      </c>
    </row>
    <row spans="1:2" r="3">
      <c t="s" s="3" r="A3">
        <v>321</v>
      </c>
    </row>
    <row spans="1:2" r="4">
      <c t="s" s="4" r="A4">
        <v>333</v>
      </c>
      <c t="s" s="4" r="B4">
        <v>334</v>
      </c>
    </row>
    <row spans="1:2" r="5">
      <c t="s" s="4" r="A5">
        <v>335</v>
      </c>
      <c t="s" s="4" r="B5">
        <v>336</v>
      </c>
    </row>
    <row spans="1:2" r="6">
      <c t="s" s="4" r="A6">
        <v>337</v>
      </c>
      <c t="s" s="4" r="B6">
        <v>338</v>
      </c>
    </row>
    <row spans="1:2" r="7">
      <c t="s" s="4" r="A7">
        <v>339</v>
      </c>
      <c t="s" s="4" r="B7">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341</v>
      </c>
      <c t="s" s="2" r="B1">
        <v>1</v>
      </c>
    </row>
    <row spans="1:3" r="2">
      <c t="s" s="2" r="B2">
        <v>2</v>
      </c>
      <c t="s" s="2" r="C2">
        <v>73</v>
      </c>
    </row>
    <row spans="1:3" r="3">
      <c t="s" s="3" r="A3">
        <v>342</v>
      </c>
    </row>
    <row spans="1:3" r="4">
      <c t="s" s="4" r="A4">
        <v>343</v>
      </c>
      <c t="s" s="4" r="B4">
        <v>344</v>
      </c>
      <c t="s" s="4" r="C4">
        <v>3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6</v>
      </c>
      <c t="s" s="2" r="B1">
        <v>1</v>
      </c>
    </row>
    <row spans="1:3" r="2">
      <c t="s" s="2" r="B2">
        <v>2</v>
      </c>
      <c t="s" s="2" r="C2">
        <v>73</v>
      </c>
    </row>
    <row spans="1:3" r="3">
      <c t="s" s="3" r="A3">
        <v>347</v>
      </c>
    </row>
    <row spans="1:3" r="4">
      <c t="s" s="4" r="A4">
        <v>348</v>
      </c>
      <c t="n" s="7" r="B4">
        <v>65567</v>
      </c>
      <c t="n" s="7" r="C4">
        <v>31968</v>
      </c>
    </row>
    <row spans="1:3" r="5">
      <c t="s" s="3" r="A5">
        <v>349</v>
      </c>
    </row>
    <row spans="1:3" r="6">
      <c t="s" s="4" r="A6">
        <v>350</v>
      </c>
      <c t="n" s="6" r="B6">
        <v>61885</v>
      </c>
      <c t="n" s="6" r="C6">
        <v>63993</v>
      </c>
    </row>
    <row spans="1:3" r="7">
      <c t="s" s="4" r="A7">
        <v>351</v>
      </c>
      <c t="n" s="6" r="B7">
        <v>2452</v>
      </c>
      <c t="n" s="6" r="C7">
        <v>2072</v>
      </c>
    </row>
    <row spans="1:3" r="8">
      <c t="s" s="4" r="A8">
        <v>352</v>
      </c>
      <c t="n" s="6" r="B8">
        <v>64337</v>
      </c>
      <c t="n" s="6" r="C8">
        <v>66065</v>
      </c>
    </row>
    <row spans="1:3" r="9">
      <c t="s" s="4" r="A9">
        <v>353</v>
      </c>
      <c t="n" s="8" r="B9">
        <v>1.06</v>
      </c>
      <c t="n" s="8" r="C9">
        <v>0.5</v>
      </c>
    </row>
    <row spans="1:3" r="10">
      <c t="s" s="4" r="A10">
        <v>354</v>
      </c>
      <c t="n" s="8" r="B10">
        <v>1.02</v>
      </c>
      <c t="n" s="8" r="C10">
        <v>0.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5</v>
      </c>
      <c t="s" s="2" r="B1">
        <v>1</v>
      </c>
    </row>
    <row spans="1:3" r="2">
      <c t="s" s="2" r="B2">
        <v>2</v>
      </c>
      <c t="s" s="2" r="C2">
        <v>73</v>
      </c>
    </row>
    <row spans="1:3" r="3">
      <c t="s" s="3" r="A3">
        <v>356</v>
      </c>
    </row>
    <row spans="1:3" r="4">
      <c t="s" s="4" r="A4">
        <v>357</v>
      </c>
      <c t="n" s="6" r="B4">
        <v>161429</v>
      </c>
      <c t="n" s="6" r="C4">
        <v>3189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t="s" s="1" r="A1">
        <v>358</v>
      </c>
      <c t="s" s="2" r="B1">
        <v>1</v>
      </c>
    </row>
    <row spans="1:4" r="2">
      <c t="s" s="2" r="B2">
        <v>2</v>
      </c>
      <c t="s" s="2" r="C2">
        <v>73</v>
      </c>
      <c t="s" s="2" r="D2">
        <v>25</v>
      </c>
    </row>
    <row spans="1:4" r="3">
      <c t="s" s="3" r="A3">
        <v>359</v>
      </c>
    </row>
    <row spans="1:4" r="4">
      <c t="s" s="4" r="A4">
        <v>74</v>
      </c>
      <c t="n" s="7" r="B4">
        <v>737549</v>
      </c>
      <c t="n" s="7" r="C4">
        <v>758147</v>
      </c>
    </row>
    <row spans="1:4" r="5">
      <c t="s" s="4" r="A5">
        <v>360</v>
      </c>
      <c t="n" s="6" r="B5">
        <v>64898</v>
      </c>
      <c t="n" s="6" r="C5">
        <v>30996</v>
      </c>
    </row>
    <row spans="1:4" r="6">
      <c t="s" s="4" r="A6">
        <v>78</v>
      </c>
      <c t="n" s="6" r="B6">
        <v>0</v>
      </c>
      <c t="n" s="6" r="C6">
        <v>3000</v>
      </c>
    </row>
    <row spans="1:4" r="7">
      <c t="s" s="4" r="A7">
        <v>361</v>
      </c>
      <c t="n" s="6" r="B7">
        <v>1328</v>
      </c>
      <c t="n" s="6" r="C7">
        <v>3069</v>
      </c>
    </row>
    <row spans="1:4" r="8">
      <c t="s" s="4" r="A8">
        <v>50</v>
      </c>
      <c t="n" s="6" r="B8">
        <v>2181953</v>
      </c>
      <c t="n" s="7" r="D8">
        <v>2061264</v>
      </c>
    </row>
    <row spans="1:4" r="9">
      <c t="s" s="4" r="A9">
        <v>362</v>
      </c>
    </row>
    <row spans="1:4" r="10">
      <c t="s" s="3" r="A10">
        <v>359</v>
      </c>
    </row>
    <row spans="1:4" r="11">
      <c t="s" s="4" r="A11">
        <v>74</v>
      </c>
      <c t="n" s="6" r="B11">
        <v>505674</v>
      </c>
      <c t="n" s="6" r="C11">
        <v>490800</v>
      </c>
    </row>
    <row spans="1:4" r="12">
      <c t="s" s="4" r="A12">
        <v>360</v>
      </c>
      <c t="n" s="6" r="B12">
        <v>54782</v>
      </c>
      <c t="n" s="6" r="C12">
        <v>23638</v>
      </c>
    </row>
    <row spans="1:4" r="13">
      <c t="s" s="4" r="A13">
        <v>361</v>
      </c>
      <c t="n" s="6" r="B13">
        <v>966</v>
      </c>
      <c t="n" s="6" r="C13">
        <v>462</v>
      </c>
    </row>
    <row spans="1:4" r="14">
      <c t="s" s="4" r="A14">
        <v>50</v>
      </c>
      <c t="n" s="6" r="B14">
        <v>871588</v>
      </c>
      <c t="n" s="6" r="D14">
        <v>819853</v>
      </c>
    </row>
    <row spans="1:4" r="15">
      <c t="s" s="4" r="A15">
        <v>363</v>
      </c>
    </row>
    <row spans="1:4" r="16">
      <c t="s" s="3" r="A16">
        <v>359</v>
      </c>
    </row>
    <row spans="1:4" r="17">
      <c t="s" s="4" r="A17">
        <v>74</v>
      </c>
      <c t="n" s="6" r="B17">
        <v>205209</v>
      </c>
      <c t="n" s="6" r="C17">
        <v>224394</v>
      </c>
    </row>
    <row spans="1:4" r="18">
      <c t="s" s="4" r="A18">
        <v>360</v>
      </c>
      <c t="n" s="6" r="B18">
        <v>14105</v>
      </c>
      <c t="n" s="6" r="C18">
        <v>16819</v>
      </c>
    </row>
    <row spans="1:4" r="19">
      <c t="s" s="4" r="A19">
        <v>361</v>
      </c>
      <c t="n" s="6" r="B19">
        <v>146</v>
      </c>
      <c t="n" s="6" r="C19">
        <v>731</v>
      </c>
    </row>
    <row spans="1:4" r="20">
      <c t="s" s="4" r="A20">
        <v>50</v>
      </c>
      <c t="n" s="6" r="B20">
        <v>766070</v>
      </c>
      <c t="n" s="6" r="D20">
        <v>787786</v>
      </c>
    </row>
    <row spans="1:4" r="21">
      <c t="s" s="4" r="A21">
        <v>261</v>
      </c>
    </row>
    <row spans="1:4" r="22">
      <c t="s" s="3" r="A22">
        <v>359</v>
      </c>
    </row>
    <row spans="1:4" r="23">
      <c t="s" s="4" r="A23">
        <v>74</v>
      </c>
      <c t="n" s="6" r="B23">
        <v>25581</v>
      </c>
      <c t="n" s="6" r="C23">
        <v>38617</v>
      </c>
    </row>
    <row spans="1:4" r="24">
      <c t="s" s="4" r="A24">
        <v>360</v>
      </c>
      <c t="n" s="6" r="B24">
        <v>-1843</v>
      </c>
      <c t="n" s="6" r="C24">
        <v>-9291</v>
      </c>
    </row>
    <row spans="1:4" r="25">
      <c t="s" s="4" r="A25">
        <v>78</v>
      </c>
      <c t="n" s="6" r="C25">
        <v>3000</v>
      </c>
    </row>
    <row spans="1:4" r="26">
      <c t="s" s="4" r="A26">
        <v>361</v>
      </c>
      <c t="n" s="6" r="B26">
        <v>206</v>
      </c>
      <c t="n" s="6" r="C26">
        <v>1878</v>
      </c>
    </row>
    <row spans="1:4" r="27">
      <c t="s" s="4" r="A27">
        <v>50</v>
      </c>
      <c t="n" s="6" r="B27">
        <v>70471</v>
      </c>
      <c t="n" s="6" r="D27">
        <v>75124</v>
      </c>
    </row>
    <row spans="1:4" r="28">
      <c t="s" s="4" r="A28">
        <v>364</v>
      </c>
    </row>
    <row spans="1:4" r="29">
      <c t="s" s="3" r="A29">
        <v>359</v>
      </c>
    </row>
    <row spans="1:4" r="30">
      <c t="s" s="4" r="A30">
        <v>74</v>
      </c>
      <c t="n" s="6" r="B30">
        <v>1085</v>
      </c>
      <c t="n" s="6" r="C30">
        <v>4336</v>
      </c>
    </row>
    <row spans="1:4" r="31">
      <c t="s" s="4" r="A31">
        <v>360</v>
      </c>
      <c t="n" s="6" r="B31">
        <v>-2146</v>
      </c>
      <c t="n" s="6" r="C31">
        <v>-170</v>
      </c>
    </row>
    <row spans="1:4" r="32">
      <c t="s" s="4" r="A32">
        <v>361</v>
      </c>
      <c t="n" s="6" r="B32">
        <v>10</v>
      </c>
      <c t="n" s="7" r="C32">
        <v>-2</v>
      </c>
    </row>
    <row spans="1:4" r="33">
      <c t="s" s="4" r="A33">
        <v>50</v>
      </c>
      <c t="n" s="7" r="B33">
        <v>473824</v>
      </c>
      <c t="n" s="7" r="D33">
        <v>3785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65</v>
      </c>
      <c t="s" s="2" r="B1">
        <v>1</v>
      </c>
      <c t="s" s="2" r="C1">
        <v>366</v>
      </c>
    </row>
    <row spans="1:3" r="2">
      <c t="s" s="2" r="B2">
        <v>2</v>
      </c>
      <c t="s" s="2" r="C2">
        <v>25</v>
      </c>
    </row>
    <row spans="1:3" r="3">
      <c t="s" s="3" r="A3">
        <v>367</v>
      </c>
    </row>
    <row spans="1:3" r="4">
      <c t="s" s="4" r="A4">
        <v>368</v>
      </c>
      <c t="n" s="7" r="B4">
        <v>152000</v>
      </c>
    </row>
    <row spans="1:3" r="5">
      <c t="s" s="4" r="A5">
        <v>369</v>
      </c>
      <c t="n" s="6" r="B5">
        <v>-200000</v>
      </c>
      <c t="n" s="7" r="C5">
        <v>-300000</v>
      </c>
    </row>
    <row spans="1:3" r="6">
      <c t="s" s="4" r="A6">
        <v>370</v>
      </c>
      <c t="n" s="6" r="B6">
        <v>-9008000</v>
      </c>
    </row>
    <row spans="1:3" r="7">
      <c t="s" s="4" r="A7">
        <v>371</v>
      </c>
      <c t="n" s="7" r="B7">
        <v>-556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372</v>
      </c>
      <c t="s" s="2" r="B1">
        <v>2</v>
      </c>
      <c t="s" s="2" r="C1">
        <v>25</v>
      </c>
    </row>
    <row spans="1:3" r="2">
      <c t="s" s="3" r="A2">
        <v>373</v>
      </c>
    </row>
    <row spans="1:3" r="3">
      <c t="s" s="4" r="A3">
        <v>374</v>
      </c>
      <c t="n" s="7" r="B3">
        <v>14999</v>
      </c>
      <c t="n" s="7" r="C3">
        <v>21790</v>
      </c>
    </row>
    <row spans="1:3" r="4">
      <c t="s" s="4" r="A4">
        <v>375</v>
      </c>
      <c t="n" s="6" r="B4">
        <v>708</v>
      </c>
      <c t="n" s="6" r="C4">
        <v>2013</v>
      </c>
    </row>
    <row spans="1:3" r="5">
      <c t="s" s="4" r="A5">
        <v>376</v>
      </c>
    </row>
    <row spans="1:3" r="6">
      <c t="s" s="3" r="A6">
        <v>373</v>
      </c>
    </row>
    <row spans="1:3" r="7">
      <c t="s" s="4" r="A7">
        <v>374</v>
      </c>
      <c t="n" s="6" r="B7">
        <v>11187</v>
      </c>
      <c t="n" s="6" r="C7">
        <v>16813</v>
      </c>
    </row>
    <row spans="1:3" r="8">
      <c t="s" s="4" r="A8">
        <v>375</v>
      </c>
      <c t="n" s="6" r="B8">
        <v>526</v>
      </c>
      <c t="n" s="6" r="C8">
        <v>1237</v>
      </c>
    </row>
    <row spans="1:3" r="9">
      <c t="s" s="4" r="A9">
        <v>377</v>
      </c>
    </row>
    <row spans="1:3" r="10">
      <c t="s" s="3" r="A10">
        <v>373</v>
      </c>
    </row>
    <row spans="1:3" r="11">
      <c t="s" s="4" r="A11">
        <v>374</v>
      </c>
      <c t="n" s="6" r="B11">
        <v>11187</v>
      </c>
      <c t="n" s="6" r="C11">
        <v>16813</v>
      </c>
    </row>
    <row spans="1:3" r="12">
      <c t="s" s="4" r="A12">
        <v>375</v>
      </c>
      <c t="n" s="6" r="B12">
        <v>31</v>
      </c>
      <c t="n" s="6" r="C12">
        <v>776</v>
      </c>
    </row>
    <row spans="1:3" r="13">
      <c t="s" s="4" r="A13">
        <v>378</v>
      </c>
    </row>
    <row spans="1:3" r="14">
      <c t="s" s="3" r="A14">
        <v>373</v>
      </c>
    </row>
    <row spans="1:3" r="15">
      <c t="s" s="4" r="A15">
        <v>375</v>
      </c>
      <c t="n" s="6" r="C15">
        <v>80</v>
      </c>
    </row>
    <row spans="1:3" r="16">
      <c t="s" s="4" r="A16">
        <v>379</v>
      </c>
    </row>
    <row spans="1:3" r="17">
      <c t="s" s="3" r="A17">
        <v>373</v>
      </c>
    </row>
    <row spans="1:3" r="18">
      <c t="s" s="4" r="A18">
        <v>374</v>
      </c>
      <c t="n" s="6" r="B18">
        <v>10337</v>
      </c>
      <c t="n" s="6" r="C18">
        <v>13224</v>
      </c>
    </row>
    <row spans="1:3" r="19">
      <c t="s" s="4" r="A19">
        <v>380</v>
      </c>
    </row>
    <row spans="1:3" r="20">
      <c t="s" s="3" r="A20">
        <v>373</v>
      </c>
    </row>
    <row spans="1:3" r="21">
      <c t="s" s="4" r="A21">
        <v>374</v>
      </c>
      <c t="n" s="6" r="B21">
        <v>850</v>
      </c>
      <c t="n" s="6" r="C21">
        <v>3589</v>
      </c>
    </row>
    <row spans="1:3" r="22">
      <c t="s" s="4" r="A22">
        <v>381</v>
      </c>
    </row>
    <row spans="1:3" r="23">
      <c t="s" s="3" r="A23">
        <v>373</v>
      </c>
    </row>
    <row spans="1:3" r="24">
      <c t="s" s="4" r="A24">
        <v>375</v>
      </c>
      <c t="n" s="6" r="B24">
        <v>31</v>
      </c>
      <c t="n" s="6" r="C24">
        <v>696</v>
      </c>
    </row>
    <row spans="1:3" r="25">
      <c t="s" s="4" r="A25">
        <v>382</v>
      </c>
    </row>
    <row spans="1:3" r="26">
      <c t="s" s="3" r="A26">
        <v>373</v>
      </c>
    </row>
    <row spans="1:3" r="27">
      <c t="s" s="4" r="A27">
        <v>375</v>
      </c>
      <c t="n" s="6" r="B27">
        <v>495</v>
      </c>
      <c t="n" s="6" r="C27">
        <v>461</v>
      </c>
    </row>
    <row spans="1:3" r="28">
      <c t="s" s="4" r="A28">
        <v>383</v>
      </c>
    </row>
    <row spans="1:3" r="29">
      <c t="s" s="3" r="A29">
        <v>373</v>
      </c>
    </row>
    <row spans="1:3" r="30">
      <c t="s" s="4" r="A30">
        <v>375</v>
      </c>
      <c t="n" s="6" r="B30">
        <v>320</v>
      </c>
      <c t="n" s="6" r="C30">
        <v>306</v>
      </c>
    </row>
    <row spans="1:3" r="31">
      <c t="s" s="4" r="A31">
        <v>384</v>
      </c>
    </row>
    <row spans="1:3" r="32">
      <c t="s" s="3" r="A32">
        <v>373</v>
      </c>
    </row>
    <row spans="1:3" r="33">
      <c t="s" s="4" r="A33">
        <v>375</v>
      </c>
      <c t="n" s="6" r="B33">
        <v>175</v>
      </c>
      <c t="n" s="6" r="C33">
        <v>155</v>
      </c>
    </row>
    <row spans="1:3" r="34">
      <c t="s" s="4" r="A34">
        <v>211</v>
      </c>
    </row>
    <row spans="1:3" r="35">
      <c t="s" s="3" r="A35">
        <v>373</v>
      </c>
    </row>
    <row spans="1:3" r="36">
      <c t="s" s="4" r="A36">
        <v>374</v>
      </c>
      <c t="n" s="6" r="B36">
        <v>3812</v>
      </c>
      <c t="n" s="6" r="C36">
        <v>4977</v>
      </c>
    </row>
    <row spans="1:3" r="37">
      <c t="s" s="4" r="A37">
        <v>375</v>
      </c>
      <c t="n" s="6" r="B37">
        <v>182</v>
      </c>
      <c t="n" s="6" r="C37">
        <v>776</v>
      </c>
    </row>
    <row spans="1:3" r="38">
      <c t="s" s="4" r="A38">
        <v>385</v>
      </c>
    </row>
    <row spans="1:3" r="39">
      <c t="s" s="3" r="A39">
        <v>373</v>
      </c>
    </row>
    <row spans="1:3" r="40">
      <c t="s" s="4" r="A40">
        <v>374</v>
      </c>
      <c t="n" s="6" r="B40">
        <v>3812</v>
      </c>
      <c t="n" s="6" r="C40">
        <v>4977</v>
      </c>
    </row>
    <row spans="1:3" r="41">
      <c t="s" s="4" r="A41">
        <v>375</v>
      </c>
      <c t="n" s="6" r="B41">
        <v>151</v>
      </c>
      <c t="n" s="6" r="C41">
        <v>761</v>
      </c>
    </row>
    <row spans="1:3" r="42">
      <c t="s" s="4" r="A42">
        <v>386</v>
      </c>
    </row>
    <row spans="1:3" r="43">
      <c t="s" s="3" r="A43">
        <v>373</v>
      </c>
    </row>
    <row spans="1:3" r="44">
      <c t="s" s="4" r="A44">
        <v>374</v>
      </c>
      <c t="n" s="6" r="B44">
        <v>3737</v>
      </c>
      <c t="n" s="6" r="C44">
        <v>4660</v>
      </c>
    </row>
    <row spans="1:3" r="45">
      <c t="s" s="4" r="A45">
        <v>387</v>
      </c>
    </row>
    <row spans="1:3" r="46">
      <c t="s" s="3" r="A46">
        <v>373</v>
      </c>
    </row>
    <row spans="1:3" r="47">
      <c t="s" s="4" r="A47">
        <v>374</v>
      </c>
      <c t="n" s="6" r="B47">
        <v>75</v>
      </c>
      <c t="n" s="6" r="C47">
        <v>317</v>
      </c>
    </row>
    <row spans="1:3" r="48">
      <c t="s" s="4" r="A48">
        <v>388</v>
      </c>
    </row>
    <row spans="1:3" r="49">
      <c t="s" s="3" r="A49">
        <v>373</v>
      </c>
    </row>
    <row spans="1:3" r="50">
      <c t="s" s="4" r="A50">
        <v>375</v>
      </c>
      <c t="n" s="6" r="B50">
        <v>151</v>
      </c>
      <c t="n" s="6" r="C50">
        <v>761</v>
      </c>
    </row>
    <row spans="1:3" r="51">
      <c t="s" s="4" r="A51">
        <v>389</v>
      </c>
    </row>
    <row spans="1:3" r="52">
      <c t="s" s="3" r="A52">
        <v>373</v>
      </c>
    </row>
    <row spans="1:3" r="53">
      <c t="s" s="4" r="A53">
        <v>375</v>
      </c>
      <c t="n" s="6" r="C53">
        <v>15</v>
      </c>
    </row>
    <row spans="1:3" r="54">
      <c t="s" s="4" r="A54">
        <v>390</v>
      </c>
    </row>
    <row spans="1:3" r="55">
      <c t="s" s="3" r="A55">
        <v>373</v>
      </c>
    </row>
    <row spans="1:3" r="56">
      <c t="s" s="4" r="A56">
        <v>375</v>
      </c>
      <c t="n" s="7" r="B56">
        <v>31</v>
      </c>
      <c t="n" s="7" r="C56">
        <v>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6</v>
      </c>
      <c t="s" s="2" r="B1">
        <v>1</v>
      </c>
    </row>
    <row spans="1:3" r="2">
      <c t="s" s="2" r="B2">
        <v>2</v>
      </c>
      <c t="s" s="2" r="C2">
        <v>73</v>
      </c>
    </row>
    <row spans="1:3" r="3">
      <c t="s" s="4" r="A3">
        <v>87</v>
      </c>
      <c t="n" s="7" r="B3">
        <v>68536</v>
      </c>
      <c t="n" s="7" r="C3">
        <v>34995</v>
      </c>
    </row>
    <row spans="1:3" r="4">
      <c t="s" s="3" r="A4">
        <v>97</v>
      </c>
    </row>
    <row spans="1:3" r="5">
      <c t="s" s="4" r="A5">
        <v>98</v>
      </c>
      <c t="n" s="6" r="B5">
        <v>-665</v>
      </c>
      <c t="n" s="6" r="C5">
        <v>1823</v>
      </c>
    </row>
    <row spans="1:3" r="6">
      <c t="s" s="4" r="A6">
        <v>99</v>
      </c>
      <c t="n" s="6" r="C6">
        <v>-8</v>
      </c>
    </row>
    <row spans="1:3" r="7">
      <c t="s" s="4" r="A7">
        <v>100</v>
      </c>
      <c t="n" s="6" r="B7">
        <v>625</v>
      </c>
      <c t="n" s="6" r="C7">
        <v>630</v>
      </c>
    </row>
    <row spans="1:3" r="8">
      <c t="s" s="4" r="A8">
        <v>101</v>
      </c>
      <c t="n" s="6" r="B8">
        <v>-40</v>
      </c>
      <c t="n" s="6" r="C8">
        <v>2445</v>
      </c>
    </row>
    <row spans="1:3" r="9">
      <c t="s" s="4" r="A9">
        <v>102</v>
      </c>
      <c t="n" s="6" r="B9">
        <v>68496</v>
      </c>
      <c t="n" s="6" r="C9">
        <v>37440</v>
      </c>
    </row>
    <row spans="1:3" r="10">
      <c t="s" s="4" r="A10">
        <v>103</v>
      </c>
      <c t="n" s="6" r="B10">
        <v>2973</v>
      </c>
      <c t="n" s="6" r="C10">
        <v>2971</v>
      </c>
    </row>
    <row spans="1:3" r="11">
      <c t="s" s="4" r="A11">
        <v>104</v>
      </c>
      <c t="n" s="7" r="B11">
        <v>65523</v>
      </c>
      <c t="n" s="7" r="C11">
        <v>344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391</v>
      </c>
      <c t="s" s="2" r="B1">
        <v>1</v>
      </c>
    </row>
    <row spans="1:2" r="2">
      <c t="s" s="2" r="B2">
        <v>236</v>
      </c>
    </row>
    <row spans="1:2" r="3">
      <c t="s" s="4" r="A3">
        <v>392</v>
      </c>
    </row>
    <row spans="1:2" r="4">
      <c t="s" s="3" r="A4">
        <v>373</v>
      </c>
    </row>
    <row spans="1:2" r="5">
      <c t="s" s="4" r="A5">
        <v>393</v>
      </c>
      <c t="n" s="7" r="B5">
        <v>24809000</v>
      </c>
    </row>
    <row spans="1:2" r="6">
      <c t="s" s="4" r="A6">
        <v>394</v>
      </c>
    </row>
    <row spans="1:2" r="7">
      <c t="s" s="3" r="A7">
        <v>373</v>
      </c>
    </row>
    <row spans="1:2" r="8">
      <c t="s" s="4" r="A8">
        <v>395</v>
      </c>
      <c t="s" s="4" r="B8">
        <v>396</v>
      </c>
    </row>
    <row spans="1:2" r="9">
      <c t="s" s="4" r="A9">
        <v>397</v>
      </c>
    </row>
    <row spans="1:2" r="10">
      <c t="s" s="3" r="A10">
        <v>373</v>
      </c>
    </row>
    <row spans="1:2" r="11">
      <c t="s" s="4" r="A11">
        <v>395</v>
      </c>
      <c t="s" s="4" r="B11">
        <v>398</v>
      </c>
    </row>
    <row spans="1:2" r="12">
      <c t="s" s="4" r="A12">
        <v>399</v>
      </c>
    </row>
    <row spans="1:2" r="13">
      <c t="s" s="3" r="A13">
        <v>373</v>
      </c>
    </row>
    <row spans="1:2" r="14">
      <c t="s" s="4" r="A14">
        <v>393</v>
      </c>
      <c t="n" s="7" r="B14">
        <v>18847000</v>
      </c>
    </row>
    <row spans="1:2" r="15">
      <c t="s" s="4" r="A15">
        <v>400</v>
      </c>
    </row>
    <row spans="1:2" r="16">
      <c t="s" s="3" r="A16">
        <v>373</v>
      </c>
    </row>
    <row spans="1:2" r="17">
      <c t="s" s="4" r="A17">
        <v>395</v>
      </c>
      <c t="s" s="4" r="B17">
        <v>396</v>
      </c>
    </row>
    <row spans="1:2" r="18">
      <c t="s" s="4" r="A18">
        <v>401</v>
      </c>
    </row>
    <row spans="1:2" r="19">
      <c t="s" s="3" r="A19">
        <v>373</v>
      </c>
    </row>
    <row spans="1:2" r="20">
      <c t="s" s="4" r="A20">
        <v>395</v>
      </c>
      <c t="s" s="4" r="B20">
        <v>402</v>
      </c>
    </row>
    <row spans="1:2" r="21">
      <c t="s" s="4" r="A21">
        <v>403</v>
      </c>
    </row>
    <row spans="1:2" r="22">
      <c t="s" s="3" r="A22">
        <v>373</v>
      </c>
    </row>
    <row spans="1:2" r="23">
      <c t="s" s="4" r="A23">
        <v>393</v>
      </c>
      <c t="n" s="7" r="B23">
        <v>60267000</v>
      </c>
    </row>
    <row spans="1:2" r="24">
      <c t="s" s="4" r="A24">
        <v>404</v>
      </c>
    </row>
    <row spans="1:2" r="25">
      <c t="s" s="3" r="A25">
        <v>373</v>
      </c>
    </row>
    <row spans="1:2" r="26">
      <c t="s" s="4" r="A26">
        <v>395</v>
      </c>
      <c t="s" s="4" r="B26">
        <v>396</v>
      </c>
    </row>
    <row spans="1:2" r="27">
      <c t="s" s="4" r="A27">
        <v>405</v>
      </c>
    </row>
    <row spans="1:2" r="28">
      <c t="s" s="3" r="A28">
        <v>373</v>
      </c>
    </row>
    <row spans="1:2" r="29">
      <c t="s" s="4" r="A29">
        <v>395</v>
      </c>
      <c t="s" s="4" r="B29">
        <v>406</v>
      </c>
    </row>
    <row spans="1:2" r="30">
      <c t="s" s="4" r="A30">
        <v>407</v>
      </c>
    </row>
    <row spans="1:2" r="31">
      <c t="s" s="3" r="A31">
        <v>373</v>
      </c>
    </row>
    <row spans="1:2" r="32">
      <c t="s" s="4" r="A32">
        <v>393</v>
      </c>
      <c t="n" s="7" r="B32">
        <v>17072000</v>
      </c>
    </row>
    <row spans="1:2" r="33">
      <c t="s" s="4" r="A33">
        <v>395</v>
      </c>
      <c t="s" s="4" r="B33">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9</v>
      </c>
      <c t="s" s="2" r="B1">
        <v>1</v>
      </c>
    </row>
    <row spans="1:3" r="2">
      <c t="s" s="2" r="B2">
        <v>2</v>
      </c>
      <c t="s" s="2" r="C2">
        <v>73</v>
      </c>
    </row>
    <row spans="1:3" r="3">
      <c t="s" s="3" r="A3">
        <v>373</v>
      </c>
    </row>
    <row spans="1:3" r="4">
      <c t="s" s="4" r="A4">
        <v>410</v>
      </c>
      <c t="n" s="7" r="B4">
        <v>733</v>
      </c>
      <c t="n" s="7" r="C4">
        <v>-8092</v>
      </c>
    </row>
    <row spans="1:3" r="5">
      <c t="s" s="4" r="A5">
        <v>411</v>
      </c>
      <c t="n" s="6" r="B5">
        <v>-355</v>
      </c>
      <c t="n" s="6" r="C5">
        <v>-9330</v>
      </c>
    </row>
    <row spans="1:3" r="6">
      <c t="s" s="4" r="A6">
        <v>412</v>
      </c>
    </row>
    <row spans="1:3" r="7">
      <c t="s" s="3" r="A7">
        <v>373</v>
      </c>
    </row>
    <row spans="1:3" r="8">
      <c t="s" s="4" r="A8">
        <v>410</v>
      </c>
      <c t="n" s="6" r="B8">
        <v>769</v>
      </c>
      <c t="n" s="6" r="C8">
        <v>-8126</v>
      </c>
    </row>
    <row spans="1:3" r="9">
      <c t="s" s="4" r="A9">
        <v>413</v>
      </c>
    </row>
    <row spans="1:3" r="10">
      <c t="s" s="3" r="A10">
        <v>373</v>
      </c>
    </row>
    <row spans="1:3" r="11">
      <c t="s" s="4" r="A11">
        <v>411</v>
      </c>
      <c t="n" s="6" r="B11">
        <v>-252</v>
      </c>
      <c t="n" s="6" r="C11">
        <v>-9187</v>
      </c>
    </row>
    <row spans="1:3" r="12">
      <c t="s" s="4" r="A12">
        <v>414</v>
      </c>
    </row>
    <row spans="1:3" r="13">
      <c t="s" s="3" r="A13">
        <v>373</v>
      </c>
    </row>
    <row spans="1:3" r="14">
      <c t="s" s="4" r="A14">
        <v>410</v>
      </c>
      <c t="n" s="6" r="B14">
        <v>-36</v>
      </c>
      <c t="n" s="6" r="C14">
        <v>34</v>
      </c>
    </row>
    <row spans="1:3" r="15">
      <c t="s" s="4" r="A15">
        <v>415</v>
      </c>
    </row>
    <row spans="1:3" r="16">
      <c t="s" s="3" r="A16">
        <v>373</v>
      </c>
    </row>
    <row spans="1:3" r="17">
      <c t="s" s="4" r="A17">
        <v>411</v>
      </c>
      <c t="n" s="7" r="B17">
        <v>-103</v>
      </c>
      <c t="n" s="6" r="C17">
        <v>-139</v>
      </c>
    </row>
    <row spans="1:3" r="18">
      <c t="s" s="4" r="A18">
        <v>416</v>
      </c>
    </row>
    <row spans="1:3" r="19">
      <c t="s" s="3" r="A19">
        <v>373</v>
      </c>
    </row>
    <row spans="1:3" r="20">
      <c t="s" s="4" r="A20">
        <v>411</v>
      </c>
      <c t="n" s="7" r="C20">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7</v>
      </c>
      <c t="s" s="2" r="B1">
        <v>1</v>
      </c>
    </row>
    <row spans="1:3" r="2">
      <c t="s" s="2" r="B2">
        <v>2</v>
      </c>
      <c t="s" s="2" r="C2">
        <v>73</v>
      </c>
    </row>
    <row spans="1:3" r="3">
      <c t="s" s="3" r="A3">
        <v>373</v>
      </c>
    </row>
    <row spans="1:3" r="4">
      <c t="s" s="4" r="A4">
        <v>418</v>
      </c>
      <c t="n" s="7" r="B4">
        <v>2842</v>
      </c>
      <c t="n" s="7" r="C4">
        <v>-2755</v>
      </c>
    </row>
    <row spans="1:3" r="5">
      <c t="s" s="4" r="A5">
        <v>413</v>
      </c>
    </row>
    <row spans="1:3" r="6">
      <c t="s" s="3" r="A6">
        <v>373</v>
      </c>
    </row>
    <row spans="1:3" r="7">
      <c t="s" s="4" r="A7">
        <v>418</v>
      </c>
      <c t="n" s="6" r="B7">
        <v>2908</v>
      </c>
      <c t="n" s="7" r="C7">
        <v>-2755</v>
      </c>
    </row>
    <row spans="1:3" r="8">
      <c t="s" s="4" r="A8">
        <v>416</v>
      </c>
    </row>
    <row spans="1:3" r="9">
      <c t="s" s="3" r="A9">
        <v>373</v>
      </c>
    </row>
    <row spans="1:3" r="10">
      <c t="s" s="4" r="A10">
        <v>418</v>
      </c>
      <c t="n" s="7" r="B10">
        <v>-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s>
  <sheetData>
    <row spans="1:4" r="1">
      <c t="s" s="1" r="A1">
        <v>419</v>
      </c>
      <c t="s" s="2" r="C1">
        <v>2</v>
      </c>
      <c t="s" s="2" r="D1">
        <v>25</v>
      </c>
    </row>
    <row spans="1:4" r="2">
      <c t="s" s="3" r="A2">
        <v>420</v>
      </c>
    </row>
    <row spans="1:4" r="3">
      <c t="s" s="4" r="A3">
        <v>421</v>
      </c>
      <c t="n" s="7" r="C3">
        <v>14999</v>
      </c>
      <c t="n" s="7" r="D3">
        <v>21790</v>
      </c>
    </row>
    <row spans="1:4" r="4">
      <c t="s" s="4" r="A4">
        <v>422</v>
      </c>
      <c t="n" s="6" r="C4">
        <v>5227</v>
      </c>
      <c t="n" s="6" r="D4">
        <v>6532</v>
      </c>
    </row>
    <row spans="1:4" r="5">
      <c t="s" s="4" r="A5">
        <v>423</v>
      </c>
    </row>
    <row spans="1:4" r="6">
      <c t="s" s="3" r="A6">
        <v>420</v>
      </c>
    </row>
    <row spans="1:4" r="7">
      <c t="s" s="4" r="A7">
        <v>421</v>
      </c>
      <c t="s" s="4" r="B7">
        <v>317</v>
      </c>
      <c t="n" s="6" r="C7">
        <v>14999</v>
      </c>
      <c t="n" s="6" r="D7">
        <v>21790</v>
      </c>
    </row>
    <row spans="1:4" r="8">
      <c t="s" s="4" r="A8">
        <v>422</v>
      </c>
      <c t="s" s="4" r="B8">
        <v>317</v>
      </c>
      <c t="n" s="6" r="C8">
        <v>708</v>
      </c>
      <c t="n" s="6" r="D8">
        <v>2013</v>
      </c>
    </row>
    <row spans="1:4" r="9">
      <c t="s" s="4" r="A9">
        <v>424</v>
      </c>
    </row>
    <row spans="1:4" r="10">
      <c t="s" s="3" r="A10">
        <v>420</v>
      </c>
    </row>
    <row spans="1:4" r="11">
      <c t="s" s="4" r="A11">
        <v>422</v>
      </c>
      <c t="s" s="4" r="B11">
        <v>425</v>
      </c>
      <c t="n" s="6" r="C11">
        <v>4519</v>
      </c>
      <c t="n" s="6" r="D11">
        <v>4519</v>
      </c>
    </row>
    <row spans="1:4" r="12">
      <c t="s" s="4" r="A12">
        <v>426</v>
      </c>
    </row>
    <row spans="1:4" r="13">
      <c t="s" s="3" r="A13">
        <v>420</v>
      </c>
    </row>
    <row spans="1:4" r="14">
      <c t="s" s="4" r="A14">
        <v>421</v>
      </c>
      <c t="n" s="6" r="C14">
        <v>14999</v>
      </c>
      <c t="n" s="6" r="D14">
        <v>21790</v>
      </c>
    </row>
    <row spans="1:4" r="15">
      <c t="s" s="4" r="A15">
        <v>422</v>
      </c>
      <c t="n" s="6" r="C15">
        <v>708</v>
      </c>
      <c t="n" s="6" r="D15">
        <v>2013</v>
      </c>
    </row>
    <row spans="1:4" r="16">
      <c t="s" s="4" r="A16">
        <v>427</v>
      </c>
    </row>
    <row spans="1:4" r="17">
      <c t="s" s="3" r="A17">
        <v>420</v>
      </c>
    </row>
    <row spans="1:4" r="18">
      <c t="s" s="4" r="A18">
        <v>421</v>
      </c>
      <c t="s" s="4" r="B18">
        <v>317</v>
      </c>
      <c t="n" s="6" r="C18">
        <v>14999</v>
      </c>
      <c t="n" s="6" r="D18">
        <v>21790</v>
      </c>
    </row>
    <row spans="1:4" r="19">
      <c t="s" s="4" r="A19">
        <v>422</v>
      </c>
      <c t="s" s="4" r="B19">
        <v>317</v>
      </c>
      <c t="n" s="6" r="C19">
        <v>708</v>
      </c>
      <c t="n" s="6" r="D19">
        <v>2013</v>
      </c>
    </row>
    <row spans="1:4" r="20">
      <c t="s" s="4" r="A20">
        <v>428</v>
      </c>
    </row>
    <row spans="1:4" r="21">
      <c t="s" s="3" r="A21">
        <v>420</v>
      </c>
    </row>
    <row spans="1:4" r="22">
      <c t="s" s="4" r="A22">
        <v>422</v>
      </c>
      <c t="n" s="6" r="C22">
        <v>4519</v>
      </c>
      <c t="n" s="6" r="D22">
        <v>4519</v>
      </c>
    </row>
    <row spans="1:4" r="23">
      <c t="s" s="4" r="A23">
        <v>429</v>
      </c>
    </row>
    <row spans="1:4" r="24">
      <c t="s" s="3" r="A24">
        <v>420</v>
      </c>
    </row>
    <row spans="1:4" r="25">
      <c t="s" s="4" r="A25">
        <v>422</v>
      </c>
      <c t="s" s="4" r="B25">
        <v>425</v>
      </c>
      <c t="n" s="7" r="C25">
        <v>4519</v>
      </c>
      <c t="n" s="7" r="D25">
        <v>4519</v>
      </c>
    </row>
    <row spans="1:4" r="26">
      <c t="n" r="A26"/>
    </row>
    <row spans="1:4" r="27">
      <c t="s" s="4" r="A27">
        <v>317</v>
      </c>
      <c t="s" s="4" r="B27">
        <v>430</v>
      </c>
    </row>
    <row spans="1:4" r="28">
      <c t="s" s="4" r="A28">
        <v>425</v>
      </c>
      <c t="s" s="4" r="B28">
        <v>431</v>
      </c>
    </row>
  </sheetData>
  <mergeCells count="4">
    <mergeCell ref="A1:B1"/>
    <mergeCell ref="A26:C26"/>
    <mergeCell ref="B27:C27"/>
    <mergeCell ref="B28:C2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25</v>
      </c>
    </row>
    <row spans="1:3" r="2">
      <c t="s" s="3" r="A2">
        <v>420</v>
      </c>
    </row>
    <row spans="1:3" r="3">
      <c t="s" s="4" r="A3">
        <v>433</v>
      </c>
      <c t="n" s="7" r="B3">
        <v>611710000</v>
      </c>
      <c t="n" s="7" r="C3">
        <v>609245000</v>
      </c>
    </row>
    <row spans="1:3" r="4">
      <c t="s" s="4" r="A4">
        <v>434</v>
      </c>
      <c t="n" s="7" r="B4">
        <v>578275000</v>
      </c>
      <c t="n" s="7" r="C4">
        <v>57835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3</v>
      </c>
    </row>
    <row spans="1:3" r="3">
      <c t="s" s="3" r="A3">
        <v>106</v>
      </c>
    </row>
    <row spans="1:3" r="4">
      <c t="s" s="4" r="A4">
        <v>87</v>
      </c>
      <c t="n" s="7" r="B4">
        <v>68536</v>
      </c>
      <c t="n" s="7" r="C4">
        <v>34995</v>
      </c>
    </row>
    <row spans="1:3" r="5">
      <c t="s" s="3" r="A5">
        <v>107</v>
      </c>
    </row>
    <row spans="1:3" r="6">
      <c t="s" s="4" r="A6">
        <v>108</v>
      </c>
      <c t="n" s="6" r="B6">
        <v>21831</v>
      </c>
      <c t="n" s="6" r="C6">
        <v>21440</v>
      </c>
    </row>
    <row spans="1:3" r="7">
      <c t="s" s="4" r="A7">
        <v>78</v>
      </c>
      <c t="n" s="6" r="B7">
        <v>0</v>
      </c>
      <c t="n" s="6" r="C7">
        <v>3000</v>
      </c>
    </row>
    <row spans="1:3" r="8">
      <c t="s" s="4" r="A8">
        <v>109</v>
      </c>
      <c t="n" s="6" r="B8">
        <v>20</v>
      </c>
      <c t="n" s="6" r="C8">
        <v>-5540</v>
      </c>
    </row>
    <row spans="1:3" r="9">
      <c t="s" s="4" r="A9">
        <v>110</v>
      </c>
      <c t="n" s="6" r="B9">
        <v>-81</v>
      </c>
      <c t="n" s="6" r="C9">
        <v>10</v>
      </c>
    </row>
    <row spans="1:3" r="10">
      <c t="s" s="4" r="A10">
        <v>111</v>
      </c>
      <c t="n" s="6" r="B10">
        <v>3898</v>
      </c>
      <c t="n" s="6" r="C10">
        <v>-5513</v>
      </c>
    </row>
    <row spans="1:3" r="11">
      <c t="s" s="4" r="A11">
        <v>112</v>
      </c>
      <c t="n" s="6" r="B11">
        <v>4396</v>
      </c>
      <c t="n" s="6" r="C11">
        <v>1606</v>
      </c>
    </row>
    <row spans="1:3" r="12">
      <c t="s" s="4" r="A12">
        <v>113</v>
      </c>
      <c t="n" s="6" r="B12">
        <v>3136</v>
      </c>
      <c t="n" s="6" r="C12">
        <v>3777</v>
      </c>
    </row>
    <row spans="1:3" r="13">
      <c t="s" s="3" r="A13">
        <v>114</v>
      </c>
    </row>
    <row spans="1:3" r="14">
      <c t="s" s="4" r="A14">
        <v>115</v>
      </c>
      <c t="n" s="6" r="B14">
        <v>16954</v>
      </c>
      <c t="n" s="6" r="C14">
        <v>42629</v>
      </c>
    </row>
    <row spans="1:3" r="15">
      <c t="s" s="4" r="A15">
        <v>116</v>
      </c>
      <c t="n" s="6" r="B15">
        <v>-50398</v>
      </c>
      <c t="n" s="6" r="C15">
        <v>-7824</v>
      </c>
    </row>
    <row spans="1:3" r="16">
      <c t="s" s="4" r="A16">
        <v>36</v>
      </c>
      <c t="n" s="6" r="B16">
        <v>7162</v>
      </c>
      <c t="n" s="6" r="C16">
        <v>11166</v>
      </c>
    </row>
    <row spans="1:3" r="17">
      <c t="s" s="4" r="A17">
        <v>41</v>
      </c>
      <c t="n" s="6" r="B17">
        <v>1246</v>
      </c>
      <c t="n" s="6" r="C17">
        <v>442</v>
      </c>
    </row>
    <row spans="1:3" r="18">
      <c t="s" s="4" r="A18">
        <v>117</v>
      </c>
      <c t="n" s="6" r="B18">
        <v>43061</v>
      </c>
      <c t="n" s="6" r="C18">
        <v>41626</v>
      </c>
    </row>
    <row spans="1:3" r="19">
      <c t="s" s="4" r="A19">
        <v>60</v>
      </c>
      <c t="n" s="6" r="B19">
        <v>1144</v>
      </c>
      <c t="n" s="6" r="C19">
        <v>-3187</v>
      </c>
    </row>
    <row spans="1:3" r="20">
      <c t="s" s="4" r="A20">
        <v>118</v>
      </c>
      <c t="n" s="6" r="B20">
        <v>120905</v>
      </c>
      <c t="n" s="6" r="C20">
        <v>138627</v>
      </c>
    </row>
    <row spans="1:3" r="21">
      <c t="s" s="3" r="A21">
        <v>119</v>
      </c>
    </row>
    <row spans="1:3" r="22">
      <c t="s" s="4" r="A22">
        <v>120</v>
      </c>
      <c t="n" s="6" r="B22">
        <v>-16316</v>
      </c>
      <c t="n" s="6" r="C22">
        <v>-38497</v>
      </c>
    </row>
    <row spans="1:3" r="23">
      <c t="s" s="4" r="A23">
        <v>38</v>
      </c>
      <c t="n" s="6" r="C23">
        <v>-1687</v>
      </c>
    </row>
    <row spans="1:3" r="24">
      <c t="s" s="4" r="A24">
        <v>121</v>
      </c>
      <c t="n" s="6" r="B24">
        <v>157</v>
      </c>
      <c t="n" s="6" r="C24">
        <v>131</v>
      </c>
    </row>
    <row spans="1:3" r="25">
      <c t="s" s="4" r="A25">
        <v>122</v>
      </c>
      <c t="n" s="6" r="B25">
        <v>-16159</v>
      </c>
      <c t="n" s="6" r="C25">
        <v>-40053</v>
      </c>
    </row>
    <row spans="1:3" r="26">
      <c t="s" s="3" r="A26">
        <v>123</v>
      </c>
    </row>
    <row spans="1:3" r="27">
      <c t="s" s="4" r="A27">
        <v>124</v>
      </c>
      <c t="n" s="6" r="B27">
        <v>-1117</v>
      </c>
      <c t="n" s="6" r="C27">
        <v>-68511</v>
      </c>
    </row>
    <row spans="1:3" r="28">
      <c t="s" s="4" r="A28">
        <v>125</v>
      </c>
      <c t="n" s="6" r="C28">
        <v>921</v>
      </c>
    </row>
    <row spans="1:3" r="29">
      <c t="s" s="4" r="A29">
        <v>126</v>
      </c>
      <c t="n" s="6" r="B29">
        <v>-219</v>
      </c>
      <c t="n" s="6" r="C29">
        <v>-208</v>
      </c>
    </row>
    <row spans="1:3" r="30">
      <c t="s" s="4" r="A30">
        <v>127</v>
      </c>
      <c t="n" s="6" r="B30">
        <v>5821</v>
      </c>
      <c t="n" s="6" r="C30">
        <v>-602</v>
      </c>
    </row>
    <row spans="1:3" r="31">
      <c t="s" s="4" r="A31">
        <v>128</v>
      </c>
      <c t="n" s="6" r="C31">
        <v>-3336</v>
      </c>
    </row>
    <row spans="1:3" r="32">
      <c t="s" s="4" r="A32">
        <v>129</v>
      </c>
      <c t="n" s="6" r="C32">
        <v>-27582</v>
      </c>
    </row>
    <row spans="1:3" r="33">
      <c t="s" s="4" r="A33">
        <v>130</v>
      </c>
      <c t="n" s="6" r="B33">
        <v>-11894</v>
      </c>
      <c t="n" s="6" r="C33">
        <v>-11551</v>
      </c>
    </row>
    <row spans="1:3" r="34">
      <c t="s" s="4" r="A34">
        <v>131</v>
      </c>
      <c t="n" s="6" r="B34">
        <v>-7409</v>
      </c>
      <c t="n" s="6" r="C34">
        <v>-110869</v>
      </c>
    </row>
    <row spans="1:3" r="35">
      <c t="s" s="4" r="A35">
        <v>132</v>
      </c>
      <c t="n" s="6" r="B35">
        <v>97337</v>
      </c>
      <c t="n" s="6" r="C35">
        <v>-12295</v>
      </c>
    </row>
    <row spans="1:3" r="36">
      <c t="s" s="4" r="A36">
        <v>133</v>
      </c>
      <c t="n" s="6" r="B36">
        <v>84188</v>
      </c>
      <c t="n" s="6" r="C36">
        <v>31067</v>
      </c>
    </row>
    <row spans="1:3" r="37">
      <c t="s" s="4" r="A37">
        <v>134</v>
      </c>
      <c t="n" s="7" r="B37">
        <v>181525</v>
      </c>
      <c t="n" s="7" r="C37">
        <v>187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35</v>
      </c>
      <c t="s" s="2" r="B1">
        <v>1</v>
      </c>
    </row>
    <row spans="1:2" r="2">
      <c t="s" s="2" r="B2">
        <v>2</v>
      </c>
    </row>
    <row spans="1:2" r="3">
      <c t="s" s="4" r="A3">
        <v>135</v>
      </c>
      <c t="s" s="4" r="B3">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4"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40</v>
      </c>
      <c t="s" s="2" r="B1">
        <v>1</v>
      </c>
    </row>
    <row spans="1:2" r="2">
      <c t="s" s="2" r="B2">
        <v>2</v>
      </c>
    </row>
    <row spans="1:2" r="3">
      <c t="s" s="4" r="A3">
        <v>140</v>
      </c>
      <c t="s" s="4" r="B3">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Earn</vt:lpstr>
      <vt:lpstr>Consolidated Statements of Comp</vt:lpstr>
      <vt:lpstr>Consolidated Statements of Cash</vt:lpstr>
      <vt:lpstr>Basis of Presentation</vt:lpstr>
      <vt:lpstr>Investments in Unconsolidated A</vt:lpstr>
      <vt:lpstr>Impairment of Long-Lived Assets</vt:lpstr>
      <vt:lpstr>Restructuring and Other Expense</vt:lpstr>
      <vt:lpstr>Contingent Liabilities and Comm</vt:lpstr>
      <vt:lpstr>Guarantees</vt:lpstr>
      <vt:lpstr>Debt and Receivables Securitiza</vt:lpstr>
      <vt:lpstr>Comprehensive Income</vt:lpstr>
      <vt:lpstr>Changes in Equity</vt:lpstr>
      <vt:lpstr>Stock-Based Compensation</vt:lpstr>
      <vt:lpstr>Income Taxes</vt:lpstr>
      <vt:lpstr>Earnings per Share</vt:lpstr>
      <vt:lpstr>Segment Operations</vt:lpstr>
      <vt:lpstr>Derivative Instruments and Hedg</vt:lpstr>
      <vt:lpstr>Fair Value</vt:lpstr>
      <vt:lpstr>Basis of Presentation (Policies</vt:lpstr>
      <vt:lpstr>Investments in Unconsolidated23</vt:lpstr>
      <vt:lpstr>Restructuring and Other Expen24</vt:lpstr>
      <vt:lpstr>Comprehensive Income (Tables)</vt:lpstr>
      <vt:lpstr>Changes in Equity (Tables)</vt:lpstr>
      <vt:lpstr>Stock-Based Compensation (Table</vt:lpstr>
      <vt:lpstr>Earnings per Share (Tables)</vt:lpstr>
      <vt:lpstr>Segment Operations (Tables)</vt:lpstr>
      <vt:lpstr>Derivative Instruments and He30</vt:lpstr>
      <vt:lpstr>Fair Value (Tables)</vt:lpstr>
      <vt:lpstr>Basis of Presentation - Additio</vt:lpstr>
      <vt:lpstr>Investments in Unconsolidated33</vt:lpstr>
      <vt:lpstr>Schedule of Combined Financial </vt:lpstr>
      <vt:lpstr>Impairment of Long-Lived Asse35</vt:lpstr>
      <vt:lpstr>Schedule of Progression of Liab</vt:lpstr>
      <vt:lpstr>Guarantees - Additional Informa</vt:lpstr>
      <vt:lpstr>Debt and Receivables Securiti38</vt:lpstr>
      <vt:lpstr>Summary of Tax Effects on Each </vt:lpstr>
      <vt:lpstr>Summary of Changes in Total Equ</vt:lpstr>
      <vt:lpstr>Components of Changes in Accumu</vt:lpstr>
      <vt:lpstr>Stock-Based Compensation - Addi</vt:lpstr>
      <vt:lpstr>Assumptions To Value Stock Opti</vt:lpstr>
      <vt:lpstr>Income Taxes - Additional Infor</vt:lpstr>
      <vt:lpstr>Computation of Basic and Dilute</vt:lpstr>
      <vt:lpstr>Earnings Per Share - Additional</vt:lpstr>
      <vt:lpstr>Financial Information for Repor</vt:lpstr>
      <vt:lpstr>Derivative Instruments and He48</vt:lpstr>
      <vt:lpstr>Schedule of Fair Value of Deriv</vt:lpstr>
      <vt:lpstr>Schedule of Summary of Derivati</vt:lpstr>
      <vt:lpstr>Schedule of Derivatives Designa</vt:lpstr>
      <vt:lpstr>Schedule of Gain (Loss) Recogni</vt:lpstr>
      <vt:lpstr>Schedule of Assets and Liabilit</vt:lpstr>
      <vt:lpstr>Fair Value - Additional In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5:12:49Z</dcterms:created>
  <dcterms:modified xmlns:dcterms="http://purl.org/dc/terms/" xmlns:xsi="http://www.w3.org/2001/XMLSchema-instance" xsi:type="dcterms:W3CDTF">2016-10-11T15:12:49Z</dcterms:modified>
  <dc:title xmlns:dc="http://purl.org/dc/elements/1.1/">Untitled</dc:title>
  <dc:description xmlns:dc="http://purl.org/dc/elements/1.1/"/>
  <dc:subject xmlns:dc="http://purl.org/dc/elements/1.1/"/>
  <cp:keywords/>
  <cp:category/>
</cp:coreProperties>
</file>